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Basis of Presentation" sheetId="8" r:id="rId8"/>
    <s:sheet name="Recent Accounting Pronouncement" sheetId="9" r:id="rId9"/>
    <s:sheet name="Settlement of SEC Investigation" sheetId="10" r:id="rId10"/>
    <s:sheet name="Divestitures" sheetId="11" r:id="rId11"/>
    <s:sheet name="Earnings Per Share" sheetId="12" r:id="rId12"/>
    <s:sheet name="Sale of Receivables" sheetId="13" r:id="rId13"/>
    <s:sheet name="Fair Value" sheetId="14" r:id="rId14"/>
    <s:sheet name="Derivative Instruments" sheetId="15" r:id="rId15"/>
    <s:sheet name="Goodwill and Other Intangible A" sheetId="16" r:id="rId16"/>
    <s:sheet name="Debt" sheetId="17" r:id="rId17"/>
    <s:sheet name="Pension and Other Post-Retireme" sheetId="18" r:id="rId18"/>
    <s:sheet name="Income Taxes" sheetId="19" r:id="rId19"/>
    <s:sheet name="Stock Incentive Plans" sheetId="20" r:id="rId20"/>
    <s:sheet name="Stockholder's Equity" sheetId="21" r:id="rId21"/>
    <s:sheet name="Cash Flows" sheetId="22" r:id="rId22"/>
    <s:sheet name="Segment Information" sheetId="23" r:id="rId23"/>
    <s:sheet name="Restructuring Costs" sheetId="24" r:id="rId24"/>
    <s:sheet name="Commitments and Contingencies" sheetId="25" r:id="rId25"/>
    <s:sheet name="Subsequent Events" sheetId="26" r:id="rId26"/>
    <s:sheet name="Basis of Presentation (Tables)" sheetId="27" r:id="rId27"/>
    <s:sheet name="Divestitures (Tables)" sheetId="28" r:id="rId28"/>
    <s:sheet name="Earnings Per Share (Tables)" sheetId="29" r:id="rId29"/>
    <s:sheet name="Fair Value (Tables)" sheetId="30" r:id="rId30"/>
    <s:sheet name="Derivative Instruments (Tables)" sheetId="31" r:id="rId31"/>
    <s:sheet name="Goodwill and Other Intangible32" sheetId="32" r:id="rId32"/>
    <s:sheet name="Debt (Tables)" sheetId="33" r:id="rId33"/>
    <s:sheet name="Pension and Other Post-Retire34" sheetId="34" r:id="rId34"/>
    <s:sheet name="Stock Incentive Plans (Tables)" sheetId="35" r:id="rId35"/>
    <s:sheet name="Stockholders' Equity (Tables)" sheetId="36" r:id="rId36"/>
    <s:sheet name="Cash Flows (Tables)" sheetId="37" r:id="rId37"/>
    <s:sheet name="Segment Information (Tables)" sheetId="38" r:id="rId38"/>
    <s:sheet name="Restructuring Costs (Tables)" sheetId="39" r:id="rId39"/>
    <s:sheet name="Commitments and Contingencies (" sheetId="40" r:id="rId40"/>
    <s:sheet name="Basis of Presentation Income Be" sheetId="41" r:id="rId41"/>
    <s:sheet name="Settlement of SEC Investigati42" sheetId="42" r:id="rId42"/>
    <s:sheet name="Divestitures (Disposal Group) (" sheetId="43" r:id="rId43"/>
    <s:sheet name="(Discontinued Operations) (Deta" sheetId="44" r:id="rId44"/>
    <s:sheet name="Earnings Per Share (Details)" sheetId="45" r:id="rId45"/>
    <s:sheet name="Sale of Receivables (Details)" sheetId="46" r:id="rId46"/>
    <s:sheet name="Fair Value (Details)" sheetId="47" r:id="rId47"/>
    <s:sheet name="Fair Value (Textual) (Details)" sheetId="48" r:id="rId48"/>
    <s:sheet name="Derivative Instruments (Fair Va" sheetId="49" r:id="rId49"/>
    <s:sheet name="Derivative Instruments (Narrati" sheetId="50" r:id="rId50"/>
    <s:sheet name="Derivative Instruments (Gain (L" sheetId="51" r:id="rId51"/>
    <s:sheet name="Derivative Instruments (Gain 52" sheetId="52" r:id="rId52"/>
    <s:sheet name="Derivative Instruments (Nondesi" sheetId="53" r:id="rId53"/>
    <s:sheet name="Goodwill and Other Intangible54" sheetId="54" r:id="rId54"/>
    <s:sheet name="Goodwill and Other Intangible55" sheetId="55" r:id="rId55"/>
    <s:sheet name="Debt (Long-term Debt Instrument" sheetId="56" r:id="rId56"/>
    <s:sheet name="Debt (Narrative) (Details)" sheetId="57" r:id="rId57"/>
    <s:sheet name="Pension and Other Post-Retire58" sheetId="58" r:id="rId58"/>
    <s:sheet name="Pension and Other Post-Retire59" sheetId="59" r:id="rId59"/>
    <s:sheet name="Income Taxes (Details)" sheetId="60" r:id="rId60"/>
    <s:sheet name="Stock Incentive Plans (Details)" sheetId="61" r:id="rId61"/>
    <s:sheet name="Stockholder's Equity (Stock Rep" sheetId="62" r:id="rId62"/>
    <s:sheet name="Stockholder's Equity (Accumulat" sheetId="63" r:id="rId63"/>
    <s:sheet name="Cash Flows (Details)" sheetId="64" r:id="rId64"/>
    <s:sheet name="Segment Information (Details)" sheetId="65" r:id="rId65"/>
    <s:sheet name="Segment Information (Reconcilia" sheetId="66" r:id="rId66"/>
    <s:sheet name="Restructuring Costs (Details)" sheetId="67" r:id="rId67"/>
    <s:sheet name="Commitments and Contingencies68" sheetId="68" r:id="rId68"/>
    <s:sheet name="Commitments and Contingencies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36">
  <si>
    <t>Document And Entity Information - shares</t>
  </si>
  <si>
    <t>3 Months Ended</t>
  </si>
  <si>
    <t>Jul. 03, 2015</t>
  </si>
  <si>
    <t>Jul. 24, 2015</t>
  </si>
  <si>
    <t>Entity Information [Line Items]</t>
  </si>
  <si>
    <t>Entity Registrant Name</t>
  </si>
  <si>
    <t>COMPUTER SCIENCES CORP</t>
  </si>
  <si>
    <t>Entity Central Index Key</t>
  </si>
  <si>
    <t>Current Fiscal Year End Date</t>
  </si>
  <si>
    <t>--04-01</t>
  </si>
  <si>
    <t>Entity Filer Category</t>
  </si>
  <si>
    <t>Large Accelerated Filer</t>
  </si>
  <si>
    <t>Document Type</t>
  </si>
  <si>
    <t>10-Q</t>
  </si>
  <si>
    <t>Document Period End Date</t>
  </si>
  <si>
    <t>Jul. 3,
		2015</t>
  </si>
  <si>
    <t>Document Fiscal Year Focus</t>
  </si>
  <si>
    <t>Document Fiscal Period Focus</t>
  </si>
  <si>
    <t>Q1</t>
  </si>
  <si>
    <t>Amendment Flag</t>
  </si>
  <si>
    <t>false</t>
  </si>
  <si>
    <t>Entity Common Stock, Shares Outstanding</t>
  </si>
  <si>
    <t>CONSOLIDATED CONDENSED STATEMENTS OF OPERATIONS - USD ($) $ in Millions</t>
  </si>
  <si>
    <t>Jul. 04, 2014</t>
  </si>
  <si>
    <t>Income Statement [Abstract]</t>
  </si>
  <si>
    <t>Revenues</t>
  </si>
  <si>
    <t>Costs of services (excludes depreciation and amortization and restructuring costs)</t>
  </si>
  <si>
    <t>Selling, general and administrative (excludes restructuring costs)</t>
  </si>
  <si>
    <t>Depreciation and amortization</t>
  </si>
  <si>
    <t>Restructuring costs</t>
  </si>
  <si>
    <t>Separation costs</t>
  </si>
  <si>
    <t>Interest expense</t>
  </si>
  <si>
    <t>Interest income</t>
  </si>
  <si>
    <t>Other income, net</t>
  </si>
  <si>
    <t>Total costs and expenses</t>
  </si>
  <si>
    <t>Income from continuing operations, before taxes</t>
  </si>
  <si>
    <t>Income tax expense</t>
  </si>
  <si>
    <t>Income from continuing operations</t>
  </si>
  <si>
    <t>Loss from discontinued operations, net of taxes</t>
  </si>
  <si>
    <t>Net income</t>
  </si>
  <si>
    <t>Less: net income attributable to noncontrolling interest, net of tax</t>
  </si>
  <si>
    <t>Net income attributable to CSC common stockholders</t>
  </si>
  <si>
    <t>Earnings (loss) per common share - Basic:</t>
  </si>
  <si>
    <t>Continuing operations (in dollars per share)</t>
  </si>
  <si>
    <t>Discontinued operations (in dollars per share)</t>
  </si>
  <si>
    <t>Basic EPS (in dollars per share)</t>
  </si>
  <si>
    <t>Earnings (loss) per common share - Diluted:</t>
  </si>
  <si>
    <t>Diluted EPS (in dollars per share)</t>
  </si>
  <si>
    <t>Cash dividend per common share (in dollars per share)</t>
  </si>
  <si>
    <t>CONSOLIDATED CONDENSED STATEMENTS OF COMPREHENSIVE (LOSS) INCOME - USD ($) $ in Millions</t>
  </si>
  <si>
    <t>Statement of Comprehensive Income [Abstract]</t>
  </si>
  <si>
    <t>Other comprehensive income (loss), net of taxes:</t>
  </si>
  <si>
    <t>Foreign currency translation adjustments</t>
  </si>
  <si>
    <t>Gain (loss) on foreign currency forward contracts</t>
  </si>
  <si>
    <t>Unrealized gain on available-for-sale securities</t>
  </si>
  <si>
    <t>Pension and other post-retirement benefit plans</t>
  </si>
  <si>
    <t>Other comprehensive income, net of taxes</t>
  </si>
  <si>
    <t>Comprehensive income</t>
  </si>
  <si>
    <t>Less: comprehensive income attributable to noncontrolling interest, net of taxes</t>
  </si>
  <si>
    <t>Comprehensive income attributable to CSC common stockholders</t>
  </si>
  <si>
    <t>CONSOLIDATED CONDENSED BALANCE SHEETS - USD ($) $ in Millions</t>
  </si>
  <si>
    <t>Apr. 03, 2015</t>
  </si>
  <si>
    <t>Current assets:</t>
  </si>
  <si>
    <t>Cash and cash equivalents</t>
  </si>
  <si>
    <t>Receivables, net of allowance for doubtful accounts of $43 (fiscal 2016) and $41 (fiscal 2015)</t>
  </si>
  <si>
    <t>Prepaid expenses and other current assets</t>
  </si>
  <si>
    <t>Total current assets</t>
  </si>
  <si>
    <t>Property and equipment, net of accumulated depreciation of $3,599 (fiscal 2016) and $3,461 (fiscal 2015)</t>
  </si>
  <si>
    <t>Software, net of accumulated amortization of $1,691 (fiscal 2016) and $1,642 (fiscal 2015)</t>
  </si>
  <si>
    <t>Outsourcing contract costs, net of accumulated amortization of $490 (fiscal 2016) and $476 (fiscal 2015)</t>
  </si>
  <si>
    <t>Goodwill, net</t>
  </si>
  <si>
    <t>Other assets</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CSC stockholders' equity</t>
  </si>
  <si>
    <t>Common stock, par value $1 per share; authorized 750,000,000; issued 147,999,556 (fiscal 2016) and 148,373,736 (fiscal 2015)</t>
  </si>
  <si>
    <t>Additional paid-in capital</t>
  </si>
  <si>
    <t>Earnings retained for use in business</t>
  </si>
  <si>
    <t>Accumulated other comprehensive income</t>
  </si>
  <si>
    <t>Less common stock in treasury, at cost, 9,946,066 (fiscal 2016) and 9,600,396 (fiscal 2015)</t>
  </si>
  <si>
    <t>Total CSC stockholders’ equity</t>
  </si>
  <si>
    <t>Noncontrolling interest in subsidiaries</t>
  </si>
  <si>
    <t>Total Equity</t>
  </si>
  <si>
    <t>Total Liabilities and Equity</t>
  </si>
  <si>
    <t>CONSOLIDATED CONDENSED BALANCE SHEETS (PARENTHETICAL) - USD ($) $ in Millions</t>
  </si>
  <si>
    <t>Allowance for doubtful accounts</t>
  </si>
  <si>
    <t>Intangible and other assets:</t>
  </si>
  <si>
    <t>Accumulated Depreciation, Property and Equipment</t>
  </si>
  <si>
    <t>Accumulated Amortization</t>
  </si>
  <si>
    <t>CSC stockholders' equity:</t>
  </si>
  <si>
    <t>Common stock, par value (in dollars per share)</t>
  </si>
  <si>
    <t>Common stock, authorized (in shares)</t>
  </si>
  <si>
    <t>Common stock, issued (in shares)</t>
  </si>
  <si>
    <t>Common stock in treasury, at cost (in shares)</t>
  </si>
  <si>
    <t>Software</t>
  </si>
  <si>
    <t>Outsourcing contract costs</t>
  </si>
  <si>
    <t>CONSOLIDATED CONDENSED STATEMENTS OF CASH FLOWS - USD ($) $ in Millions</t>
  </si>
  <si>
    <t>Cash flows from operating activities:</t>
  </si>
  <si>
    <t>Adjustments to reconcile net income to net cash provided by operating activities:</t>
  </si>
  <si>
    <t>Stock-based compensation</t>
  </si>
  <si>
    <t>Net gain on dispositions of businesses and assets</t>
  </si>
  <si>
    <t>Excess tax benefit from stock based compensation</t>
  </si>
  <si>
    <t>Other non cash charges, net</t>
  </si>
  <si>
    <t>Changes in assets and liabilities, net of effects of acquisitions and dispositions:</t>
  </si>
  <si>
    <t>Decrease (increase) in assets</t>
  </si>
  <si>
    <t>Decrease in liabilities</t>
  </si>
  <si>
    <t>Net cash provided by operating activities</t>
  </si>
  <si>
    <t>Cash flows from investing activities:</t>
  </si>
  <si>
    <t>Purchases of property and equipment</t>
  </si>
  <si>
    <t>Payments for outsourcing contract costs</t>
  </si>
  <si>
    <t>Software purchased and developed</t>
  </si>
  <si>
    <t>Business dispositions</t>
  </si>
  <si>
    <t>Proceeds from sale of assets</t>
  </si>
  <si>
    <t>Other investing activities, net</t>
  </si>
  <si>
    <t>Net cash used in investing activities</t>
  </si>
  <si>
    <t>Cash flows from financing activities:</t>
  </si>
  <si>
    <t>Borrowings under lines of credit and short-term debt</t>
  </si>
  <si>
    <t>Repayment of borrowings under lines of credit</t>
  </si>
  <si>
    <t>Principal payments on long-term debt</t>
  </si>
  <si>
    <t>Proceeds from stock options and other common stock transactions</t>
  </si>
  <si>
    <t>Excess tax benefit from stock-based compensation</t>
  </si>
  <si>
    <t>Repurchase of common stock</t>
  </si>
  <si>
    <t>Dividend payments</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CONSOLIDATED CONDENSED STATEMENTS OF CHANGES IN EQUITY - USD ($) shares in Thousands, $ in Millions</t>
  </si>
  <si>
    <t>Total</t>
  </si>
  <si>
    <t>Common Stock</t>
  </si>
  <si>
    <t>Additional Paid-in Capital</t>
  </si>
  <si>
    <t>Earnings Retained for Use in Business</t>
  </si>
  <si>
    <t>Accumulated Other Comprehensive Income</t>
  </si>
  <si>
    <t>Common Stock in Treasury</t>
  </si>
  <si>
    <t>Total CSC Equity</t>
  </si>
  <si>
    <t>Non- Controlling Interest</t>
  </si>
  <si>
    <t>Balance (in shares) at Mar. 28, 2014</t>
  </si>
  <si>
    <t>Balance at Mar. 28, 2014</t>
  </si>
  <si>
    <t>Increase (Decrease) in Stockholders' Equity [Roll Forward]</t>
  </si>
  <si>
    <t>Other comprehensive (loss) income</t>
  </si>
  <si>
    <t>Stock 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 controlling interest distributions and other</t>
  </si>
  <si>
    <t>Balance (in shares) at Jul. 04, 2014</t>
  </si>
  <si>
    <t>Balance at Jul. 04, 2014</t>
  </si>
  <si>
    <t>Balance (in shares) at Apr. 03, 2015</t>
  </si>
  <si>
    <t>Balance at Apr. 03, 2015</t>
  </si>
  <si>
    <t>Balance (in shares) at Jul. 03, 2015</t>
  </si>
  <si>
    <t>Balance at Jul. 03, 2015</t>
  </si>
  <si>
    <t>Basis of Presentation</t>
  </si>
  <si>
    <t>Basis of Presentation [Abstract]</t>
  </si>
  <si>
    <t>Basis of Presentation Computer Sciences Corporation (CSC or the Company) has prepared the interim period unaudited Consolidated Condensed Financial Statements included herein, as of and for the quarters ended July 3, 2015 and July 4, 2014 ,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The unaudited Consolidated Condensed Financial Statements should be read in conjunction with the financial statements and the notes thereto included in the Company's Annual Report on Form 10-K for the fiscal year ended April 3, 2015 (fiscal 2015 ).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Company's actual or expected results for the full year ending April 1, 2016 (fiscal 2016 ). 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week quarter. 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ended July 3, 2015 and July 4, 2014 : Quarter Ended (Amounts in millions, except per-share data) July 3, 2015 July 4, 2014 Gross favorable $ 22 $ 29 Gross unfavorable (9 ) (10 ) Total net adjustments, before taxes and non-controlling interest $ 13 $ 19 Impact on diluted EPS from continuing operations $ 0.06 $ 0.06 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nited States (U.S.) and other governments, that are expected to be collected after one year totaled $15 million and $19 million as of July 3, 2015 and April 3, 2015 , respectively. Depreciation expense was $134 million and $169 million for the quarters ended July 3, 2015 and July 4, 2014 , respectively.</t>
  </si>
  <si>
    <t>Recent Accounting Pronouncements</t>
  </si>
  <si>
    <t>Recent Accounting Pronouncements [Abstract]</t>
  </si>
  <si>
    <t xml:space="preserve"> Recent Accounting Pronouncements New Accounting Standards During the first quarter of fiscal 2016 , the Company adopted the following Accounting Standard Update (ASU):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the previous guidance , many disposals, some of which may have been routine in nature and not representative of a substantive change in an entity’s strategy, we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doption of ASU 2014-08, effective as of April 4, 2015, did not have a material impact on CSC's Consolidated Condensed Financial Statements. Standards Issued But Not Yet Effective The following ASU was recently issued but has not yet been adopted by CSC: In May 2014, the FASB issued ASU No. 2014-09, “Revenue from Contracts with Customers (Topic 606)” (ASU 2014-09). ASU 2014-09 supersedes the revenue recognition requirements in ASC Topic 605, “Revenue Recognition” and some cost guidance included in ASC Subtopic 605-35, “Revenue Recognition—Construction-Type and Production-Type Contracts.”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SC to apply ASU 2014-09 to each prior reporting period presented. The second method would require CSC to retrospectively apply ASU 2014-09 with the cumulative effect of initially applying ASU 2014-09 recognized at the date of initial application. CSC expects that ASU 2014-09 will be effective for CSC beginning in fiscal 2019 as a result of an amendment approved by the FASB in July 2015 that permits a one-year delay of the original effective date. CSC is currently evaluating the impact that the adoption of ASU 2014-09 may have on CSC's Consolidated Condensed Financial Statements. Other recently issued ASUs effective after July 3, 2015 are not expected to have a material effect on CSC's Consolidated Condensed Financial Statements.</t>
  </si>
  <si>
    <t>Settlement of SEC Investigation</t>
  </si>
  <si>
    <t>Commitments and Contingencies Disclosure [Abstract]</t>
  </si>
  <si>
    <t>Settlement of SEC Investigation During the first quarter of fiscal 2016, the previously disclosed agreed-upon settlement with the SEC was formally approved by the SEC. The settlement became effective on June 5, 2015 and the Company paid a penalty of $190 million on June 11, 2015 . As part of the settlement, the Company has also agreed to implement a review of its compliance policies through an independent compliance consultant and to cease and desist from further violations of the anti-fraud, reporting, and books-and-records provisions of the U.S. securities laws. As part of the settlement, the Company has neither admitted nor denied the SEC’s allegations concerning such matters. Further, as part of the settlement, on June 5, 2015 , the Company filed its Form 10-K/A in respect of its fiscal year ended March 28, 2014 in order to restate its financial statements for fiscal 2012 and its summary financial results for fiscal 2011 and 2010 reflected in the five 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 Commitments and Contingencies Commitments In the normal course of business, the Company may provide certain clients, principally governmental entities, with financial performance guarantees, which are generally backed by letters of credit or surety bonds. In general, the Company would only be liable for the amounts of these guarantees in the event that nonperformance by the Company permits termination of the related contract by the Company’s client. As of July 3, 2015 , the Company had $28 million of outstanding surety bonds and $82 million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July 3, 2015 , the Company had $41 million of outstanding stand-by letters of credit. Generally, such guarantees have a one-year term and are renewed annually. The following table summarizes the expiration of the Company’s financial guarantees and stand-by letters of credit outstanding as of July 3, 2015 : (Amounts in millions) Fiscal 2016 Fiscal 2017 Fiscal 2018 and thereafter Total Surety bonds $ 16 $ 12 $ — $ 28 Letters of credit 11 39 32 82 Stand-by letters of credit 37 — 4 41 Total $ 64 $ 51 $ 36 $ 151 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 Contingencies SEC Investigation 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During the first quarter of fiscal 2016, the Company’s previously agreed-upon settlement with the SEC was formally approved by the SEC and became effective on June 5, 2015. For additional information, see Note 3 . Unless otherwise noted, the Company is unable to develop a reasonable estimate of a possible loss or range of losses associated with these following contingent matters at this time. Maryland Medicaid Enterprise Restructuring Project On March 1, 2012, the Company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 price. Also, since awarded, federal government-mandated Medicaid information technology standards have been in considerable flux. The State has directed the Company to include additional functionality in the design to incorporate new federal mandates and guidance promulgated after the base scope of the Contract was finalized. Further, the State has declined to approve contract modifications to compensate the Company for the additional work. As a result of the State’s refusal to amend the MERP contract and equitably adjust the compensation to be paid to the Company and, in accordance with prescribed State statutes and regulations, the Company timely filed a certified contract claim with the State in the total estimated amount of approximately $61 million on September 27, 2013 (Contract Claim #1). On February 14, 2014, the Company filed Contract Claim #1A, which amends Contract Claim #1, to a claim of approximately $34 million . The Company believes it has valid and reasonable factual and legal bases for Contract Claims #1 and 1A and that the circumstances that have led or will lead to the Company ’ s additional costs set forth in Contract Claims #1 and 1A were unforeseen as of the operative proposal submission dates and are not the result of deficiencies in CSC ’ s performance. However, the Company ’ s position is subject to the ongoing evaluation of new facts and information which may come to the Company ’ s attention should an appeal of the State's denial of Contract Claims #1 and 1A be litigated before the Maryland State Board of Contract Appeals (the State Board). On February 19, 2014, the State provided a recommended decision denying Contract Claims #1 and 1A to the Company. The February 19, 2014 recommended decision was not a final agency determination on the claims. On April 29, 2014, the State provided a final decision, dated April 25, 2014, denying the claims to the Company. On May 28, 2014, the Company filed a Notice of Appeal with the State Board, which has exclusive initial jurisdiction of State contract claims concerning breach, performance, modification, or termination of contracts procured under Title II of Maryland's General Procurement Law. The appeal is currently pending before the State Board. On August 22, 2014, the State unilaterally suspended performance under the Contract for 90 days. On September 12, 2014, the State modified its August 22nd suspension of the Contract and authorized CSC, during the remainder of the 90-day suspension, to assign up to nine full-time-equivalent staff to perform various analyses of cost and schedule. On November 20, 2014, the State sent a letter extending the Suspension until January 5, 2015, and on January 2, 2015, the State again extended the Suspension until February 20, 2015. As the result of the 90-day suspension, as extended, and other actions and inactions by the State in performance of its obligations under and management of the Contract, the Company filed a second set of Claims with the State Board (Claims #2A-D). Claim #2A, in the amount of $77 million , asserts that the Company's contractual undertaking did not include an agreement to receive reduced and delayed payments, and the State's unilateral imposition of such reductions and delays, together with the other factors result in a material change to the Contract entitling the Company to compensation for all costs incurred to date, including all liabilities incurred, and fee, as well as expected profit under the full contract. Alternatively, Claim #2B, in the amount of $65 million , asserts that the Maryland General Assembly's reduction to the appropriations for the MERP Project for fiscal 2015 effectively cancels the MERP Contract, entitling the Company to recover all costs incurred to date including all liabilities incurred, and a reasonable allowance for profit on costs and liabilities. Similarly, Claims #2C, also in the amount of $65 million , asserts that the State's actions, inactions, and decisions amount to a constructive termination for convenience entitling the Company to recover all costs incurred to date including, all liabilities incurred, and reasonable allowance for profit on costs and liabilities. Claim #2D is a claim for suspension costs during the 90-day period of $3 million , including labor costs, facilities costs and other costs needed to remain ready to re-start program. Due to the new claims, management assessed the adequacy of contract reserves and concluded that such reserves were adequate. Since April 2015, CSC and the State have been in negotiations, including the matters in litigation before the State Board, and the contract has been extended until September 30, 2015 to accommodate those discussions. Vincent Fost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The New York Attorney General’s complaint also alleges that the Company did not comply with Medicaid requirements regarding submission of claims to private insurance and failed to reimburse Medicaid in certain instances where insurance had paid a portion of the claim. The lawsuits seek damages under the False Claims Act and common law theories in an amount equal to three times the sum of an unspecified amount of damages the United States and New York State allegedly sustained, plus civil penalties together with attorneys’ fees and costs. The Company believes that the allegations are without merit and intends to vigorously defend itself. CSC v. Eric Pulier 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nd U.S. authorities in their investigations of the conduct of various individuals involved in SMI transactions during the earnout period. The Company and SMI’s complaint against Mr. Pulier asserts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The complaint seeks recovery of payments made to Mr. Pulier under the purchase agreement, the value of Mr. Pulier’s vested restricted stock units of the Company granted to him under his retention agreement and the full amount of the Earnout Payment, which was approximately $98 million . Mr. Pulier filed a motion to dismiss the complaint on May 28, 2015, and an opening brief in support of such motion on July 7, 2015. The Company and SMI filed an amended complaint on August 6, 2015. The amended complaint added TechAdvisors, LLC, an entity controlled by Mr. Pulier (TechAdvisors), and Shareholder Representative Services LLC, solely in its capacity as representative of Mr. Pulier and TechAdvisors, as defendants. In addition to the claims asserted against Mr. Pulier, the amended complaint asserts claims against TechAdvisors for (i) breach of the purchase agreement, (ii) breach of the implied covenant of good faith and fair dealing in the purchase agreement and (iii) fraud. The amended complaint added claims against Mr. Pulier and TechAdvisors for breach of their indemnification obligations in the purchase agreement. Pursuant to its indemnification rights under the SMI purchase agreement, and in its further attempt to recover the full amount of the Earnout Payment described above, the Company also has asserted contractual indemnification claims against all former SMI equityholders, including Mr. Pulier and TechAdvisors, through Shareholder Representative Services LLC, solely in its capacity as the representative of the former SMI equityholders. The Company’s investigation of this matter is ongoing.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SAs) who worked for CSC at any time from June 1, 2011 to the present. Plaintiffs claim that CSC improperly classified its SA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 unpaid overtime compensation, liquidated damages, pre- and post-judgement interest, damages in the amount of twice the unpaid overtime wages due, and civil penalties. CSC’s position is that its SA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As. The Strauch putative class includes more than 4,000 SA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s that the employees identified as belonging to the conditional class were paid in accordance with the FLSA. NetCracker Technology Corp. In August 2013, CSC received a Civil Investigative Demand from the U.S. Department of Justice’s Civil Division seeking documents and information regarding CSC’s contract with the Defense Information Systems Agency (DISA) and its subcontract with NetCracker Technology Corp. (NetCracker). Since that time, CSC has cooperated with a government investigation into issues on this subcontract. On March 26, 2015, CSC received a letter from the Civil Division claiming that CSC violated the False Claims Act and breached its contract with DISA based upon actions taken by NetCracker in performing its work on the subcontract. The government’s letter asserted that its single damages from CSC “could be” $15.48 million . Because the government has not yet filed a lawsuit making a particularized claim, potential claimed damages may be different; although we do not believe that the government would make a materially higher claim for its single damages. In addition, the False Claims Act permits the government to recover treble damages and penalties. CSC has taken the position that it has not engaged in any conduct that would violate the False Claims Act.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and the amount of loss can be reasonably estimated. The Company also considered the requirements regarding estimates used in the disclosure of contingencies under ASC Subtopic 275-10, Risks and Uncertainties .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Divestitures</t>
  </si>
  <si>
    <t>Business Combinations [Abstract]</t>
  </si>
  <si>
    <t>Divestitures Fiscal 2016 Divestiture On April 27, 2015, the Company divested its wholly-owned subsidiary, Welkin Associates Limited (Welkin), a provider of systems engineering and technical assistance services to the intelligence community and other U.S. Department of Defense clients. The Welkin business was part of the NPS segment. CSC received consideration of $34 million , and recorded a pre-tax gain on sale of $22 million , which is included in Other income, net on the unaudited Consolidated Condensed Statement of Operations. Included in the divested net assets of $10 million was $7 million of goodwill, and the transaction costs approximated $2 million . The divestiture did not qualify to be presented as discontinued operations as it did not represent a strategic shift that would have a major effect on CSC's operations and financial results. Fiscal 2015 Divestiture On July 31, 2014, CSC completed the sale of a German software business to a strategic investor for cash consideration of $3 million . This divestiture, which was a part of the GBS segment's healthcare group, resulted in a pre-tax loss of $ 22 million . Net assets divested were $23 million . The historical results of this business have been presented as discontinued operations in the Company's unaudited Consolidated Condensed Statement of Operations. A summary of the results of the discontinued operations is presented below: Quarter Ended July 3, 2015 July 4, 2014 Operations Revenue $ — $ 7 (Loss) income from discontinued operations, before taxes — (9 ) Tax expense — — Net (loss) income from discontinued operations $ — $ (9 ) Disposal (Loss) gain on disposition, before taxes $ — $ 1 Tax (benefit) expense — — (Loss) gain on disposition, net of taxes $ — $ 1 (Loss) income from discontinued operations, net of taxes $ — $ (8 )</t>
  </si>
  <si>
    <t>Earnings Per Share</t>
  </si>
  <si>
    <t>Earnings Per Share [Abstract]</t>
  </si>
  <si>
    <t>Earnings Per Share Basic earnings per common share (EPS) and diluted EPS are calculated as follows: Quarter Ended (Amounts in millions, except per-share amounts) July 3, 2015 July 4, 2014 Net income attributable to CSC common stockholders From continuing operations $ 160 $ 154 From discontinued operations — (8 ) $ 160 $ 146 Common share information: Weighted average common shares outstanding for basic EPS 137.917 145.338 Dilutive effect of stock options and equity awards 2.884 2.913 Shares for diluted earnings per share 140.801 148.251 Earnings per share – basic and diluted: Basic EPS: Continuing operations $ 1.16 $ 1.06 Discontinued operations — (0.06 ) Total $ 1.16 $ 1.00 Diluted EPS: Continuing operations $ 1.14 $ 1.03 Discontinued operations — (0.05 ) Total $ 1.14 $ 0.98 The computation of diluted EPS, for the quarter ended July 3, 2015 excluded stock options and restricted stock units (RSUs) whose impact would have been anti-dilutive. The number of shares related to such stock options was 1,534,173 for the quarter ended July 3, 2015 and 712,051 for the quarter ended July 4, 2014 . The number of shares related to such RSUs was 80,994 for the quarter ended July 3, 2015 , and 589,871 for the quarter ended July 4, 2014 .</t>
  </si>
  <si>
    <t>Sale of Receivables</t>
  </si>
  <si>
    <t>Transfers and Servicing of Financial Assets [Abstract]</t>
  </si>
  <si>
    <t>Sale of Receivables On April 21, 2015, CSC entered into a Master Accounts Receivable Purchase Agreement (the Purchase Agreement) with The Royal Bank of Scotland, PLC (RBS) as Purchaser, along with Mitsubishi UFJ Financial Group Ltd. and Bank of Nova Scotia, each as a Participant, for the continuous non-recourse sale of its eligible NPS segment trade receivables. The agreement established a one -year uncommitted receivables purchase facility (the Facility) for amounts up to $450 million . The Company expects to use the proceeds from receivable sales under the Facility for general corporate purposes. Under the Facility, CSC sells eligible NPS receivables including billed receivables and certain unbilled receivables arising from “cost plus fixed fee” and “time and materials” contracts. CSC has no retained interests in the transferred receivables, and only performs collection and administrative functions for the Purchaser for a servicing fee. CSC accounts for these receivable transfers as sales under ASC 860 "Transfers and Servicing" and derecognizes the sold receivables from its Consolidated Condensed Balance Sheets. The fair value of the sold receivables approximated their book value due to their short-term nature, and as a result no gain or loss on sale of receivables was recorded. CSC estimated that its servicing fee was at fair value and therefore, no servicing asset or liability related to these services was recognized as of July 3, 2015 . During the first quarter of fiscal 2016 , CSC sold $794 million of billed and unbilled receivables to RBS for cash and remitted $548 million to RBS as first quarter collections. As of July 3, 2015 , there was also $13 million of cash collected but not remitted to RBS, which was recorded as restricted cash, and included in prepaid expenses and other current assets with the offsetting liability included within accrued expenses and other current liabilities, on the unaudited Consolidated Condensed Balance Sheet. As a result, during the first quarter of fiscal 2016 , the Company had net proceeds of $233 million related to the sale of receivables to RBS. The Company also holds $2 million in restricted cash as recourse for RBS for accrued purchase discount and administrative fees. This restricted cash balance, being long-term in nature, is included in Other Assets on the unaudited Consolidated Condensed Balance Sheets. CSC incurred purchase discount and administrative fees of under $1 million associated with the transaction, which was recorded, net of servicing income, within Other Income (Expense), net in the unaudited Consolidated Condensed Statement of Operations. The net cash proceeds under the Facility, except for the $2 million escrow and $13 million of cash collected but not remitted to RBS, are reported as operating activities in the unaudited Consolidated Condensed Statement of Cash Flows because both cash received from RBS and cash collections are not subject to significant interest rate risk. The $2 million escrow is reported as investing activity, and the $13 million of cash collected but not remitted to RBS is reported as a financing inflow and a corresponding investing outflow, in the unaudited Consolidated Condensed Statement of Cash Flows.</t>
  </si>
  <si>
    <t>Fair Value</t>
  </si>
  <si>
    <t>Fair Value [Abstract]</t>
  </si>
  <si>
    <t>Fair Value Fair value measurements on a recurring basis The following tables present the Company’s assets and liabilities, excluding pension assets that are measured at fair value on a recurring basis as of July 3, 2015 and April 3, 2015 : As of July 3, 2015 Fair Value Hierarchy (Amounts in millions) Fair Value Level 1 Level 2 Level 3 Assets: Money market funds and money market deposit accounts $ 427 $ 427 $ — $ — Time deposits 201 201 — — Available for sale securities 7 7 — — Derivative instruments 16 — 16 — Total assets $ 651 $ 635 $ 16 $ — Liabilities: Derivative instruments $ 4 $ — $ 4 $ — Total liabilities $ 4 $ — $ 4 $ —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 The Company's money market funds, money market deposit accounts and time deposits are reported in cash and cash equivalents and short-term investments are included in prepaid expenses and other current assets. Available for sale securities are included in other assets. The balance sheet classifications of the Company's derivative instruments are presented in Note 8 . There were no transfers between Level 1 and Level 2 and no transfers into or out of Level 3. Fair value of the available-for-sale securities is based on quoted market prices which is a Level 1 input. Derivative instruments include foreign currency forward and option contracts, interest rate swap contracts and total return swaps (see Note 8 ).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 inputs used to estimate the fair value of the Company's derivative instruments are classified as Level 2. Fair value measurements on a non-recurring basis 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quarters ended July 3, 2015 and July 4, 2014 . Financial instruments not measured at fair value The carrying amounts of the Company’s financial instruments with short-term maturities are deemed to approximate their market values. The carrying amount of the Company’s long-term debt, excluding capital leases was $1,514 million and $1,550 million , and the estimated fair value was $1,638 million and $1,681 million , as of July 3, 2015 and April 3, 2015 , respectively. The fair value of long-term debt is estimated based on the current interest rates offered to the Company for instruments with similar terms and remaining maturities and are classified as Level 2. The Company is subject to counterparty risk in connection with its derivative instruments (see Note 8 ). With respect to its foreign currency derivatives, as of July 3, 2015 there were seven counterparties with concentration of credit risk. Based on gross fair value of these foreign currency derivative instruments, the maximum amount of loss that the Company could incur is less than $4 million . With respect to its interest rate swaps, there were three counterparties with concentration of risk and the maximum amount of loss that the Company could incur was $15 million as of July 3, 2015 . The primary financial instruments other than derivatives (see Note 8 ) that potentially subject the Company to concentrations of credit risk are accounts receivable. The Company’s customer base includes Fortune 500 companies, the U.S. federal government and other governmental bodie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July 3, 2015 , the Company had $17 million of accounts receivable, $11 million of related allowance for doubtful accounts, $1 million of other assets, and $4 million of accounts payable with customers involved in bankruptcy proceedings.</t>
  </si>
  <si>
    <t>Derivative Instruments</t>
  </si>
  <si>
    <t>Derivative Instruments and Hedging Activities Disclosure [Abstract]</t>
  </si>
  <si>
    <t>Derivative Instruments The following table presents the fair values of derivative instruments included on the unaudited Consolidated Condensed Balance Sheets as of July 3, 2015 and April 3, 2015 : Derivative Assets Derivative Liabilities As of As of (Amounts in millions) Balance sheet line item July 3, 2015 April 3, 2015 Balance sheet line item July 3, 2015 April 3, 2015 Derivatives designated for hedge accounting: Interest rate swaps Other assets $ 12 $ 18 Other long-term liabilities $ — $ — Foreign Currency forward contracts Prepaid expense and other current assets 3 1 Accrued expenses and other current liabilities 3 3 Total fair value of derivatives designated for hedge accounting $ 15 $ 19 $ 3 $ 3 Derivatives not designated for hedge accounting: Foreign Currency forward contracts Prepaid expense and other current assets $ 1 $ 1 Accrued expenses and other current liabilities $ 1 $ 2 Total fair value of derivatives not designated for hedge accounting $ 1 $ 1 $ 1 $ 2 Derivative instruments designated as hedges Fair value hedges Pursuant to its interest rate and risk management strategy, during the second quarter of fiscal 2014 ,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the short-cut method of hedge accounting, as defined under ASC Topic 815, “Derivatives and Hedging.” Accordingly, changes in the fair values of the interest rate swaps are reported in earnings and fully offset changes in the fair value of the underlying debt (see Note 10 ); therefore, no net gain or loss is recognized in the unaudited Consolidated Condensed Statements of Operations. The following table presents the pre-tax gains (losses) related to the fair value hedges and the related hedged items for the quarters ended July 3, 2015 and July 4, 2014 , respectively: Derivative Instrument Hedged Item (Amounts in millions) Statement of Operations line item Gain (Loss) for the Quarter Ended Balance Sheet line item Gain (Loss) for the Quarter Ended July 3, 2015 July 4, 2014 July 3, 2015 July 4, 2014 Interest rate swaps Other Income (Expense) $ (6 ) $ 5 Debt $ 6 $ (5 ) Cash flow hedges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July 3, 2015 and April 3, 2015 was $562 million and $383 million , respectively, and the related forecasted transactions extend through September 2017 . For the quarters ended July 3, 2015 and July 4, 2014 , the Company performed an assessment at the inception of the cash flow hedge transactions that determined all critical terms of the hedging instruments and hedged items match; therefore there is no ineffectiveness to be recorded and all changes in the hedging instruments’ fair value are recorded in accumulated other comprehensive income (OCI) and subsequently reclassified into earnings in the period during which the hedged transactions are recognized in earnings. The Company performs an assessment of critical terms on an on-going basis throughout the hedging period. During the quarters ended July 3, 2015 and July 4, 2014 , the Company had no cash flow hedges for which it was probable that the hedged transaction would not occur. As of July 3, 2015 , approximately $1 million of the existing amount of losses related to the cash flow hedge reported in accumulated OCI are expected to be reclassified into earnings within the next 12 months. The following table presents the pre-tax gains (losses) associated with the cash flow hedges, recognized in accumulated OCI, for the quarters ended July 3, 2015 and July 4, 2014 , respectively: (Amounts in millions) Gain (Loss) recognized in Accumulated OCI (effective portion) for the Quarter Ended Gain (Loss) reclassified into cost of services from Accumulated OCI (effective portion) for the Quarter Ended Gain (loss) recognized in Other Income (Expense) (ineffective portion) for the Quarter Ended July 3, 2015 July 4, 2014 July 3, 2015 July 4, 2014 July 3, 2015 July 4, 2014 Foreign currency forward contracts $ 2 $ (1 ) $ — $ — $ — $ — Derivatives not designated for hedge accounting Total return swaps Beginning in the first quarter of fiscal 2015 , the Company entered into total return swaps derivative contracts (TRS) to manage exposure to market volatility of the notional investments underlying the Company's deferred compensation obligations. For accounting purposes, these TRS are not designated as hedges, as defined under ASC 815, “Derivatives and Hedging,” and all changes in their fair value and changes in the associated deferred compensation liabilities are recorded in cost of services and selling, general and administrative expenses. The TRS are entered into monthly and are settled on the last day of every fiscal month. Foreign currency derivatives The Company manages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solidated Condensed Statements of Operations. The notional amount of the foreign currency forward contracts outstanding as of July 3, 2015 and April 3, 2015 was $544 million and $700 million , respectively. The following table presents the pretax amounts affecting income related to derivatives not designated for hedge accounting for the quarters ended July 3, 2015 and July 4, 2014 , respectively: Quarter Ended (Amounts in millions) Statement of Operations line item July 3, 2015 July 4, 2014 Total return swaps Cost of services and Selling, general &amp; administrative expenses $ — $ 4 Foreign currency forwards and options Other Income (Expense) 3 1 Total $ 3 $ 5 Other risks As discussed further in Note 7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 As of July 3, 2015 and April 3, 2015 , there were $2 million and approximately $1 million , respectively, that the Company elected to not offset. The Company's derivative contracts do not require it to hold or post collateral.</t>
  </si>
  <si>
    <t>Goodwill and Other Intangible Assets</t>
  </si>
  <si>
    <t>Goodwill and Intangible Assets Disclosure [Abstract]</t>
  </si>
  <si>
    <t>Goodwill and Other Intangible Assets Goodwill The following table summarizes the changes in the carrying amount of goodwill by segment for the three months ended July 3, 2015 : (Amounts in millions) GBS GIS NPS Total Goodwill, gross $ 1,340 $ 2,260 $ 833 $ 4,433 Accumulated impairment losses (701 ) (2,061 ) — (2,762 ) Balance as of April 3, 2015, net 639 199 833 1,671 Additions — — — — Deductions — — (7 ) (7 ) Foreign currency translation 7 — — 7 Goodwill, gross 1,347 2,260 826 4,433 Accumulated impairment losses (701 ) (2,061 ) — (2,762 ) Balance as of July 3, 2015, net $ 646 $ 199 $ 826 $ 1,671 The fiscal 2016 deduction to goodwill is due to the first quarter NPS divestiture described in Note 4 . The foreign currency translation amount reflects the impact of currency movements on non-U.S. dollar-denominated goodwill balances. The Company tests goodwill for impairment on an annual basis, as of the first day of the second fiscal quarter, and between annual tests if an event occurs, or circumstances change, that would more likely than not reduce the fair value of a reporting unit below its carrying amount. At the end of the first quarter of fiscal 2016 , the Company assessed whether there were events or changes in circumstances that would more likely than not reduce the fair value of any of its reporting units below its carrying amount and require goodwill to be tested for impairment. . The Company determined that there have been no events or changes in circumstances including the May 19, 2015 announcement to separate CSC into two publicly traded companies that would more likely than not reduce the fair value of any of its reporting units below their carrying amounts, and, therefore, it was unnecessary to perform an interim goodwill impairment assessment as of July 3, 2015. Other Intangible Assets A summary of amortizable intangible assets is as follows: As of July 3, 2015 (Amounts in millions) Gross Carrying Value Accumulated Amortization Net Carrying Value Outsourcing contract costs $ 822 $ 490 $ 332 Software 2,438 1,691 747 Customer and other intangible assets 478 337 141 Total intangible assets $ 3,738 $ 2,518 $ 1,220 As of April 4, 2015 (Amounts in millions) Gross Carrying Value Accumulated Amortization Net Carrying Value Outsourcing contract costs $ 802 $ 476 $ 326 Software 2,393 1,642 751 Customer and other intangible assets 476 327 149 Total intangible assets $ 3,671 $ 2,445 $ 1,226 Amortization related to intangible assets was $78 million and $113 million for the quarters ended July 3, 2015 and July 4, 2014 , respectively, including reductions of revenue for amortization of outsourcing contract cost premiums of $3 million and $8 million and for amortization of contract related intangible assets of $2 million and $2 million , respectively. Amortization expense related to capitalized software, included in the amounts above, was $45 million and $54 million for the quarters ended July 3, 2015 and July 4, 2014 , respectively. Estimated amortization expense related to intangible assets as of July 3, 2015 , for the remainder of fiscal 2016 is $246 million , and for each of the fiscal years 2017 , 2018 , 2019 and 2020 , is as follows: $270 million , $217 million , $186 million and $141 million , respectively. During the first quarter of fiscal 2016 , CSC sold certain intangible assets to a third party for total cash consideration of $31 million . As a result, CSC recorded a gain on sale of $31 million as a reduction of cost of sales in its GIS segment. During the first quarter of fiscal 2015 , CSC sold certain intangible assets to a third party for cash consideration of $4 million plus a receivable of $20 million to be paid in quarterly installments. CSC recorded the gain on sale of $24 million as a reduction of cost of sales in its GIS segment. As of July 3, 2015 , CSC had $5 million of outstanding receivables related to these sales, which will be paid in quarterly installments.</t>
  </si>
  <si>
    <t>Debt</t>
  </si>
  <si>
    <t>Debt Disclosure [Abstract]</t>
  </si>
  <si>
    <t>Debt The following is a summary of the Company's debt as of July 3, 2015 and April 3, 2015 : (Amounts in millions) July 3, 2015 April 3, 2015 4.45% term notes, due September 2022 $ 445 $ 451 6.50% term notes, due March 2018 917 917 2.50% term notes, due September 2015 350 350 Note payable, due January 2016 393 371 Mandatorily redeemable preferred stock outstanding, due 2022 62 61 Note payable of consolidated subsidiary, due 2022 68 68 Capitalized lease liabilities 317 353 Borrowings for assets acquired under long-term financing 60 95 Other borrowings 6 3 Total debt 2,618 2,669 Less: short term debt and current maturities of long term debt 911 904 Total long-term debt $ 1,707 $ 1,765 The decrease in the balance of the 4.45% term notes reflects the year-to-date change in fair value of the interest rate swaps (see Note 8 ). The increase in the Note Payable, due January 2016, reflects the movement in the exchange rate between the U.S. dollar and the British pound sterling. During the first quarter of fiscal 2015 , CSC Asset Funding I LLC, which is a special purpose subsidiary of CSC Finance Co. LLC (CSC Finco) which is a wholly owned subsidiary of the Company, entered into a master loan and security agreement with a financial institution, which provides for a $250 million committed Lease Credit Facility (Leasing Facility) to finance CSC Finco's capital expenditures for IT equipment and associated software in support of IT services provided to the Company's customers. The drawdown availability period for the Leasing Facility is eighteen months , and once drawn, converts into individual term notes of variable terms up to sixty months therefrom, depending on the nature of the underlying equipment being financed. As of July 3, 2015 , there was $3 million of outstanding borrowings against the Leasing Facility. CSC Finco was in compliance with all financial covenants associated with the Leasing Facility at July 3, 2015 . During the second quarter of fiscal 2015 , CSC modified its existing $2.5 billion credit facility agreement by extending the maturity date from January 15, 2019 to January 15, 2020. There were no borrowings outstanding against the $2.5 billion credit facility as of July 3, 2015 and April 3, 2015 . The Company also extended the maturity date of its £250 million or $393 million (at the July 3, 2015 exchange rate) note payable from December 2014 to January 19, 2016, effective December 19, 2014. The Company was in compliance with all financial covenants associated with its credit facility agreement and note payable as of July 3, 2015 and April 3, 2015 .</t>
  </si>
  <si>
    <t>Pension and Other Post-Retirement Benefit Plans</t>
  </si>
  <si>
    <t>Pension And Other Benefit Plans [Abstract]</t>
  </si>
  <si>
    <t>Pension and Other Post-Retirement Benefit Plans The Company and its subsidiaries sponsor a number of pension and other post-retirement benefit plans. The net periodic pension expense (income) for U.S. and non-U.S. pension plans included the following components: Quarter Ended U.S. Plans Non-U.S. Plans (Amounts in millions) July 3, 2015 July 4, 2014 July 3, 2015 July 4, 2014 Service cost $ 1 $ 1 $ 6 $ 6 Interest cost 32 38 23 31 Expected return on assets (54 ) (61 ) (45 ) (47 ) Amortization of prior service (credit) — — (3 ) (2 ) Recognition of actuarial loss — 1 — — Settlement/ curtailment loss — 2 — — Net periodic pension (income) $ (21 ) $ (19 ) $ (19 ) $ (12 ) The weighted-averages of the assumptions used to determine net periodic pension cost for fiscal 2016 and fiscal 2015 are as follows. U.S. Plans Non-U.S. Plans Fiscal Year End 2016 2015 2016 2015 Discount or settlement rates 3.9 % 4.5 % 3.0 % 4.2 % Expected long-term rates of return on assets 7.9 % 7.6 % 6.3 % 6.5 % Rates of increase in compensation levels 4.4 % 4.3 % 2.8 % 3.4 % During the first quarter of fiscal 2015 , a curtailment loss of $2 million was recorded. This curtailment charge was associated with one of the U.S. pension plans and resulted from amortization of the prior service cost. The plan was remeasured on April 30, 2014 using a discount rate of 4.14% , a decrease from 4.23% at the prior fiscal year end, which resulted in an increase to the fair value of actuarial PBO of $1 million , increasing the plan’s unfunded obligations. The Company contributed $13 million to the defined benefit pension plans during the first quarter of fiscal 2016 . The Company expects to contribute an additional $47 million during the remainder of fiscal 2016 . The components of net periodic expense (benefit) for other post-retirement benefit plans, reported on a global basis, included the following: Quarter Ended (Amounts in millions) July 3, 2015 July 4, 2014 Service cost $ — $ 1 Interest cost 1 2 Expected return on assets (2 ) (1 ) Amortization of prior service (credit) (6 ) (1 ) Net periodic post-retirement expense (income) $ (7 ) $ 1 The weighted-averages of the assumptions used to determine net periodic benefit cost for fiscal 2016 and 2015 are as follows. Fiscal Year End 2016 2015 Discount or settlement rates 3.7 % 4.2 % Expected long-term rates of return on assets 7.7 % 7.5 % The Company contributed $1 million to the other post-retirement benefit plans during the first quarter of fiscal 2016 . The Company expects to contribute an additional $1 million during the remainder of fiscal 2016 .</t>
  </si>
  <si>
    <t>Income Taxes</t>
  </si>
  <si>
    <t>Income Taxes [Abstract]</t>
  </si>
  <si>
    <t>Income Taxes The Company's effective tax rate from continuing operations (ETR) was 28.1% and 25.7% for the first quarter ended July 3, 2015 and July 4, 2014 , respectively. The primary driver of the ETR for the quarter ended July 3, 2015 was the global mix of income. The primary driver of the ETR for the quarter ended July 4, 2014 was the global mix of income and the change in valuation allowance in a non-U.S. jurisdiction, which decreased the ETR by 7.5% . For the tax impact of discontinued operations, see Note 4 . There were no material changes to uncertain tax positions in the first quarter of fiscal 2016 compared to the fiscal 2015 year-end. The Internal Revenue Service (IRS) is examining the Company's federal income tax returns for fiscal years 2008 through 2013. The IRS examined several issues for the fiscal years 2008 through 2010 that resulted in audit adjustments to the Company’s federal income tax return. The Company does not agree with many of the proposed adjustments and has filed an Appeals brief. Therefore, the Company now expects to reach a resolution for fiscal years 2008 through 2010 no earlier than fiscal year 2017. The significant items subject to examination primarily relate to foreign exchange losses and other US international tax issues. The IRS has not proposed any adjustments for the fiscal years 2011 through 2013. In addition, the Company may settle certain other tax examinations, have lapses in statutes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up to $103 million , excluding interest, penalties, and tax carryforwards.</t>
  </si>
  <si>
    <t>Stock Incentive Plans</t>
  </si>
  <si>
    <t>Stock Incentive Plans [Abstract]</t>
  </si>
  <si>
    <t>Stock Incentive Plans For the quarters ended July 3, 2015 and July 4, 2014 , the Company recognized stock-based compensation (benefit) expense as follows: Quarter Ended (Amounts in millions) July 3, 2015 July 4, 2014 Cost of services (11 ) 6 Selling, general and administrative (1 ) 13 Total $ (12 ) $ 19 Total, net of tax $ (8 ) $ 13 Stock-based compensation for the first quarter of fiscal 2016 was a benefit of $12 million as compared to an expense of $19 million in the first quarter of fiscal 2015. The decrease in stock-based compensation was due to current quarter employee terminations, forfeitures as of the annual vesting date which occurs during the first quarter, and changes in the assumed forfeiture rate. The impact of changes in forfeiture rate estimates was approximately $15 million . The Company uses the Black-Scholes-Merton model in determining the fair value of stock options granted. The weighted average grant-date fair values of stock options granted during the quarter ended July 3, 2015 and July 4, 2014 were $20.10 and $18.35 per share, respectively. In calculating the compensation expense for its stock incentive plans, the Company used the following weighted-average assumptions: Quarter Ended July 3, 2015 July 4, 2014 Risk-free interest rate 1.80 % 2.07 % Expected volatility 32 % 33 % Expected term (in years) 6.22 6.20 Dividend yield 1.39 % 1.50 % For the quarter ended July 3, 2015 and July 4, 2014 , the tax benefit realized from stock option exercises and RSU settlements was $26 million and $22 million , respectively, and the excess tax benefit was $14 million and $9 million , respectively. Employee Incentives The Company currently has two acti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July 3, 2015 , 13,530,434 shares of CSC common stock were available for the grant of future stock options, equity awards or other stock-based incentives to employees under such stock incentive plans. Stock Options 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Number of Option Shares Weighted Average Exercise Price Weighted Average Remaining Contractual Term Aggregate Intrinsic Value (millions) Outstanding as of April 3, 2015 5,556,309 $ 46.08 5.93 $ 107 Granted 1,143,536 68.45 Exercised (621,707 ) 39.57 18 Canceled/Forfeited (63,637 ) 54.96 Expired (29,096 ) 42.86 Outstanding as of July 3, 2015 5,985,405 50.96 6.66 94 Vested and expected to vest in the future as of January 2, 2015 5,757,517 50.38 6.53 93 Exercisable as of July 3, 2015 3,659,099 $ 44.21 5.03 $ 81 The total intrinsic value of options exercised during the quarters ended July 3, 2015 and July 4, 2014 was $18 million and $38 million , respectively. The cash received from stock options exercised during the quarters ended July 3, 2015 and July 4, 2014 was $24 million and $88 million , respectively. As of July 3, 2015 , there was $37 million of total unrecognized compensation expense related to unvested stock options, net of expected forfeitures. The cost is expected to be recognized over a weighted-average period of 2.33 years. Restricted Stock Units Information concerning RSUs granted under stock incentive plans is as follows: Number of Weighted Average Fair Value per share Outstanding as of April 3, 2015 2,579,675 $ 48.70 Granted 938,482 52.05 Released/Issued (784,593 ) 31.43 Canceled/Forfeited (406,536 ) 53.28 Outstanding as of July 3, 2015 2,327,028 $ 55.06 As of July 3, 2015 , there was $84 million of total unrecognized compensation expense related to unvested RSUs, net of expected forfeitures. The unrecognized compensation expense is expected to be recognized over a weighted-average period of 1.95 years. Non-employee Director Incentives The Company has two stock incentive plans that authorize the issuance of stock options, restricted stock and other stock-based incentives to nonemployee directors upon terms approved by the Company’s Board of Directors. As of July 3, 2015 , 175,300 shares of CSC common stock remained available for grant to non-employee directors as RSUs or other stock-based incentives. Generally, RSU awards to non-employee directors vest in full as of the next annual meeting of the Company’s stockholders following the date they are granted and are issued at a price of $0 . Information concerning RSUs granted to non-employee directors is as follows: Number of Weighted Average Fair Value per share Outstanding as of April 3, 2015 143,986 $ 43.88 Granted — — Released/Issued — — Canceled/Forfeited — — Outstanding as of July 3, 2015 143,986 $ 43.88</t>
  </si>
  <si>
    <t>Stockholder's Equity</t>
  </si>
  <si>
    <t>Disclosure of Compensation Related Costs, Share-based Payments [Abstract]</t>
  </si>
  <si>
    <t>Stockholder's Equity Stock Repurchase Program In May 2014, the Company’s Board of Directors approved a share repurchase program authorizing up to $1.5 billion in share repurchases of the Company's outstanding common stock, after completion of the prior $1 billion share repurchase program. The Company repurchases shares through a combination of open market purchases and Accelerated Share Repurchase Arrangements in compliance with SEC rules, market conditions and applicable federal and state legal requirements. The timing, volume and nature of share repurchases are at the discretion of management and may be suspended or discontinued at any time. No end date has been established for the current repurchase program. The shares repurchased are retired immediately and included in the category of authorized but unissued shares. For accounting purposes, the excess of purchase price over par value of the common shares is allocated between additional paid-in capital and retained earnings. During the first quarter of fiscal 2016 , the Company repurchased 1,780,224 shares of common stock through open market purchases for an aggregate consideration of $118 million , at a weighted average price of $66.36 per share. During the first quarter of fiscal 2015 , the Company repurchased 2,408,420 shares of common stock through open market purchases for an aggregate consideration of $150 million (of which $8 million was accrued as of July 4, 2014), at a weighted average price of $62.28 per share. The Company paid $6 million during the first quarter of fiscal 2015 for shares repurchased during the fourth quarter of fiscal 2014 that had not yet settled in cash by March 28, 2014 . Accumulated Other Comprehensive Income The following tables show the activity in the components of other comprehensive income, including the respective tax effects, and reclassification adjustments for the quarters ended July 3, 2015 and July 4, 2014 , respectively: For the quarter ended July 3, 2015 Before Tax Income (Loss) Tax Impact Increase (Decrease) Net of Tax Income (Loss) Foreign currency translation adjustments $ 53 $ — $ 53 Gain on foreign currency forward contracts 2 — 2 Unrealized gain on available-for-sale securities 6 — 6 Pension and other post-retirement benefit plans: Amortization of prior service costs (9 ) 3 (6 ) Foreign currency exchange rate changes (1 ) — (1 ) Total pension and other post-retirement benefit plans (10 ) 3 (7 ) Total other comprehensive income $ 51 $ 3 $ 54 For the quarter ended July 4, 2014 Before Tax Income (Loss) Tax Impact Increase (Decrease) Net of Tax Income (Loss) Foreign currency translation adjustments $ 35 $ (1 ) $ 34 Loss on foreign currency forward contracts (1 ) — (1 ) Pension and other post-retirement benefit plans: Amortization of prior service credit (1 ) — (1 ) Total other comprehensive income $ 33 $ (1 ) $ 32 The following tables show the changes in accumulated other comprehensive income, for the quarters ended July 3, 2015 and July 4, 2014 , respectively: (Amounts in millions) Foreign Currency Translation Adjustments Cash Flow Hedge Available-for-Sale Security Pension and Other Post-retirement Benefit Plans Accumulated Other Comprehensive Income (Loss) Balance at April 3, 2015 $ (316 ) $ (2 ) $ — $ 339 $ 21 Current-period other comprehensive income, net of taxes 53 2 6 (1 ) 60 Amounts reclassified from accumulated other comprehensive loss, net of taxes — — — (6 ) (6 ) Balance at July 3, 2015 $ (263 ) $ — $ 6 $ 332 $ 75 (Amounts in millions) Foreign Currency Translation Adjustments Cash Flow Hedge Pension and Other Post-retirement Benefit Plans Accumulated Other Comprehensive Income (Loss) Balance at March 28, 2014 $ (6 ) $ — $ 285 $ 279 Current-period other comprehensive (loss) income, net of taxes 34 (1 ) — 33 Amounts reclassified from accumulated other comprehensive loss, net of taxes — — (1 ) (1 ) Balance at July 4, 2014 $ 28 $ (1 ) $ 284 $ 311</t>
  </si>
  <si>
    <t>Cash Flows</t>
  </si>
  <si>
    <t>Cash Flows [Abstract]</t>
  </si>
  <si>
    <t>Cash Flows Cash payments for interest on indebtedness and cash payments for taxes on income are as follows: Quarter Ended (Amounts in millions) July 3, 2015 July 4, 2014 Interest $ 13 $ 16 Taxes on income, net of refunds 13 28 Non-cash investing activities include the following: Quarter Ended (Amounts in millions) July 3, 2015 July 4, 2014 Capital expenditures in accounts payable and accrued expenses $ 45 $ 59 Capital expenditures through capital lease obligations 1 2 Assets acquired under long-term financing — 69 Non-cash financing activities for the quarters ended July 3, 2015 and July 4, 2014 included common share dividends declared but not yet paid of $32 million and $34 million , respectively. Non-cash financing activities for the quarter ended July 4, 2014 also included $8 million of shares repurchased under the stock repurchase plan but not settled as of July 4, 2014 .</t>
  </si>
  <si>
    <t>Segment Information</t>
  </si>
  <si>
    <t>Segment Information [Abstract]</t>
  </si>
  <si>
    <t>Segment Information The Company’s reportable segments are as follows: • Global Business Services (GBS) - GBS provides end-to-end applications services; consulting; big data services; and industry-aligned software and solutions to enterprise clients around the world. GBS manages and industrializes clients' application ecosystem through its Applications Services offering. The Company has formed a number of strategic partnerships with leading technology companies such as HCL Technologies and SAP to deliver world-class solutions to its customers. These partnerships will enable clients to modernize and move enterprise workloads to next generation cloud infrastructure, while leveraging the benefits of mobility, social networking and big data. The GBS consulting business assists clients in achieving greater value from current IT assets as well as aiding in the direction of future IT investments. GBS software and solutions include vertically-aligned solutions and process-based intellectual property. Clients include major global enterprises in the insurance, banking, healthcare , life sciences, manufacturing and a host of diversified industries. Key competitive differentiators for GBS include its global scale, depth of industry expertise, strong partnerships with leading technology companies, vendor and product independence and end-to-end capabilities. Changing business issues such as globalization, fast-developing economies, government regulation, and growing concerns around risk, security, and compliance drive demand for these GBS offerings. • Global Infrastructure Services (GIS) – GIS provides managed and virtual desktop solutions, unified communications and collaboration services, data center management, cloud services, cyber security, compute and managed storage solutions to commercial clients globally. GIS also delivers next-generation hybrid Cloud infrastructure solutions to clients. The company integrates public cloud offerings from Amazon Web Services, IBM, Microsoft, and VMware, with its industry-leading private cloud solution, BizCloud. The CSC Agility Platform enables enterprises to manage, monitor, and automate applications over heterogeneous and hybrid clouds. The GIS portfolio of standard offerings delivers measurable results while reducing business risk and operational costs for clients. Collaboration with key alliance partners helps CSC to determine the best technology road map for clients and opportunities to differentiate solutions, expand market reach, augment capabilities, and jointly deliver impactful solutions. • North American Public Sector (NPS) – NPS delivers IT, mission, and operations-related services to the Department of Defense and civil agencies of the U.S. federal government, as well as state and local government agencies. Commensurate with the Company ' s strategy of leading the next generation of IT services, NPS is leveraging our commercial best practices and next-generation offerings to bring more cost-effective IT solutions to government agencies which are seeking efficiency through innovation. This approach is designed to yield lower implementation and operational costs as well as a higher standard of delivery excellence. Demand for NPS offerings are driven by evolving government priorities such as: 1) migration to next-generation IT solutions , which includes hybrid cloud infrastructure, application modernization and orchestration, 2) mission intelligence driven by big data solutions, 3) health IT and informatics, 4) cyber security and 5) mobility. The following table summarizes operating results by reportable segment: (Amounts in millions) GBS GIS NPS Corporate Total Quarter ended July 3, 2015 Revenues $ 919 $ 885 $ 957 $ — $ 2,761 Operating income 97 53 136 12 298 Depreciation and amortization 30 135 33 9 207 Quarter ended July 4, 2014 Revenues $ 1,088 $ 1,131 $ 1,018 $ — $ 3,237 Operating income (loss) 108 71 151 (26 ) 304 Depreciation and amortization 39 194 35 4 272 Operating income provides useful information to the Company’s management for assessment of the Company’s performance and results of operations, and is one of the financial measures utilized to determine executive compensation. A reconciliation of consolidated operating income to income from continuing operations before taxes is as follows: Quarter Ended (Amounts in millions) July 3, 2015 July 4, 2014 Operating income $ 298 $ 304 Corporate G&amp;A (54 ) (56 ) Pension &amp; OPEB actuarial &amp; settlement losses — (1 ) Separation costs (18 ) — Interest expense (35 ) (39 ) Interest income 11 5 Other income, net 26 1 Income from continuing operations before taxes $ 228 $ 214</t>
  </si>
  <si>
    <t>Restructuring Costs</t>
  </si>
  <si>
    <t>Restructuring Costs [Abstract]</t>
  </si>
  <si>
    <t>Restructuring Costs The Company recorded $0 million and $10 million of restructuring costs during the quarters ended July 3, 2015 and July 4, 2014 , respectively, in connection with actions under the Fiscal 2015 Plan, as described below. Fiscal 2015 Plan In June 2014, the Company initiated restructuring actions (the Fiscal 2015 Plan) across its business segments. The objectives of the Fiscal 2015 Plan were to further reduce headcount in order to align resources to support business needs. The composition of the restructuring liability for the Fiscal 2015 Plan as of July 3, 2015 is as follows: (Amounts in millions) Restructuring liability as of April 3, 2015 Costs expensed in fiscal 2016 Cash paid (2) Other (1) Restructuring liability as of July 3, 2015 Workforce reductions $ 230 $ — $ (22 ) $ 9 $ 217 Facilities costs 5 — (1 ) — 4 $ 235 $ — $ (23 ) $ 9 $ 221 (1) Foreign currency translation adjustments (2) Includes $19 million related to fourth quarter fiscal 2015 special restructuring Fiscal 2013 Plan 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the end of fiscal 2014. There was an overall expense reduction in fiscal 2015 due to cancellation of a portion of a restructuring plan in a region, as well as revisions on plans that were executed at lower than expected costs. There were no restructuring costs for the Fiscal 2013 Plan accrued during the first quarter of fiscal 2016. The composition of the restructuring liability for the Fiscal 2013 Plan as of July 3, 2015 is as follows: (Amounts in millions) Restructuring liability as of April 3, 2015 Costs expensed in fiscal 2016 Cash paid Other (1) Restructuring liability as of July 3, 2015 Workforce reductions $ 3 $ — $ (1 ) $ (1 ) $ 1 Facilities costs 6 — (1 ) — 5 $ 9 $ — $ (2 ) $ (1 ) $ 6 (1) Foreign currency translation adjustments Fiscal 2012 Plan The restructuring liability for the Fiscal 2012 Plan as of July 3, 2015 and April 3, 2015 was $1 million , respectively. There were no restructuring costs for the Fiscal 2012 Plan accrued during the first quarter of fiscal 2016. Of the total $228 million restructuring liability as of July 3, 2015 , $223 million is a short-term liability and is included in accrued expenses and other current liabilities, and $5 million is included in other long-term liabilities. The composition of restructuring expenses for the first quarter of fiscal 2016 and fiscal 2015 by segment is as follows: Quarter Ended (Amounts in millions) July 3, 2015 July 4, 2014 GBS $ — $ 4 GIS — 6 NPS — — Corporate — — Total $ — $ 10 The composition of restructuring expenses for the first quarter of fiscal 2016 and fiscal 2015 by financial statement line item is as follows: Quarter Ended (Amounts in millions) July 3, 2015 July 4, 2014 Cost of services $ — $ 8 Selling, general and administrative — 2</t>
  </si>
  <si>
    <t>Commitments and Contingencies</t>
  </si>
  <si>
    <t>Subsequent Events</t>
  </si>
  <si>
    <t>Subsequent Events [Abstract]</t>
  </si>
  <si>
    <t>Subsequent Events On August 10, 2015, CSC agreed to acquire in separate transactions Fruition Partners, Inc. (Fruition) and Fixnetix, Limited (Fixnetix). Fruition is an Illinois-based provider of enterprise service management solutions and leading global integration partner for ServiceNow, and is anticipated to enhance capabilities in both the GBS and GIS business units. Fixnetix is a specialized Managed Service Provider of integrated ultra low latency solutions to capital market participants, including many of the world’s largest investment and trading organizations, and is expected to expand the Company's capabilities. On July 24, 2015, the Company and two of its subsidiaries, CSC Capital Funding Limited (the Issuer), and CSC Computer Sciences International S.a. r.l, established a European commercial paper program (the ECP Program) pursuant to which the Issuer may issue short-term commercial paper notes (the Notes) up to a maximum aggregate amount outstanding at any time of €500 million or its equivalent in alternative currencies. The maturities of the Notes may vary but may not exceed 364 days from the date of issue. The Notes will be unconditionally guaranteed by CSC and will rank at least equal with all of the Company’s other unsecured and unsubordinated indebtedness. The Company’s $2.5 billion committed revolving credit facility will be available, subject to certain conditions, to repay the Notes, if necessary. The Notes may be issued at a discount or may bear fixed or floating rate interest or a coupon calculated by reference to an index or formula. On July 23, 2015, the Company announced the signing of an agreement with HCL Technologies to form a banking software and services company. The joint venture will invest in platform modernization and product functionality enhancement and will employ the capabilities of both companies to address the global core banking software market. CSC will provide its expertise in core banking, cards, payments and default management industry, and software and product development. HCL Technologies will provide capital investment, experience in product engineering and application implementation services, and banking sales and client engagement expertise.</t>
  </si>
  <si>
    <t>Basis of Presentation (Tables)</t>
  </si>
  <si>
    <t>Schedule of Income before Income Tax, Domestic and Foreign</t>
  </si>
  <si>
    <t>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ended July 3, 2015 and July 4, 2014 : Quarter Ended (Amounts in millions, except per-share data) July 3, 2015 July 4, 2014 Gross favorable $ 22 $ 29 Gross unfavorable (9 ) (10 ) Total net adjustments, before taxes and non-controlling interest $ 13 $ 19 Impact on diluted EPS from continuing operations $ 0.06 $ 0.06</t>
  </si>
  <si>
    <t>Divestitures (Tables)</t>
  </si>
  <si>
    <t>Schedule of Disposal Groups, Including Discontinued Operations, Income Statement, Balance Sheet and Additional Disclosures</t>
  </si>
  <si>
    <t>A summary of the results of the discontinued operations is presented below: Quarter Ended July 3, 2015 July 4, 2014 Operations Revenue $ — $ 7 (Loss) income from discontinued operations, before taxes — (9 ) Tax expense — — Net (loss) income from discontinued operations $ — $ (9 ) Disposal (Loss) gain on disposition, before taxes $ — $ 1 Tax (benefit) expense — — (Loss) gain on disposition, net of taxes $ — $ 1 (Loss) income from discontinued operations, net of taxes $ — $ (8 )</t>
  </si>
  <si>
    <t>Earnings Per Share (Tables)</t>
  </si>
  <si>
    <t>Schedule Of Earnings Per Share Basic And Diluted By Common Class</t>
  </si>
  <si>
    <t>Basic earnings per common share (EPS) and diluted EPS are calculated as follows: Quarter Ended (Amounts in millions, except per-share amounts) July 3, 2015 July 4, 2014 Net income attributable to CSC common stockholders From continuing operations $ 160 $ 154 From discontinued operations — (8 ) $ 160 $ 146 Common share information: Weighted average common shares outstanding for basic EPS 137.917 145.338 Dilutive effect of stock options and equity awards 2.884 2.913 Shares for diluted earnings per share 140.801 148.251 Earnings per share – basic and diluted: Basic EPS: Continuing operations $ 1.16 $ 1.06 Discontinued operations — (0.06 ) Total $ 1.16 $ 1.00 Diluted EPS: Continuing operations $ 1.14 $ 1.03 Discontinued operations — (0.05 ) Total $ 1.14 $ 0.98</t>
  </si>
  <si>
    <t>Fair Value (Tables)</t>
  </si>
  <si>
    <t>Assets and Liabilities Measured at Fair Value on a Recurring Basis</t>
  </si>
  <si>
    <t>The following tables present the Company’s assets and liabilities, excluding pension assets that are measured at fair value on a recurring basis as of July 3, 2015 and April 3, 2015 : As of July 3, 2015 Fair Value Hierarchy (Amounts in millions) Fair Value Level 1 Level 2 Level 3 Assets: Money market funds and money market deposit accounts $ 427 $ 427 $ — $ — Time deposits 201 201 — — Available for sale securities 7 7 — — Derivative instruments 16 — 16 — Total assets $ 651 $ 635 $ 16 $ — Liabilities: Derivative instruments $ 4 $ — $ 4 $ — Total liabilities $ 4 $ — $ 4 $ — As of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t>
  </si>
  <si>
    <t>Derivative Instruments (Tables)</t>
  </si>
  <si>
    <t>Schedule of fair values of derivative instruments included in the Consolidated Condensed Balance Sheets</t>
  </si>
  <si>
    <t>The following table presents the fair values of derivative instruments included on the unaudited Consolidated Condensed Balance Sheets as of July 3, 2015 and April 3, 2015 : Derivative Assets Derivative Liabilities As of As of (Amounts in millions) Balance sheet line item July 3, 2015 April 3, 2015 Balance sheet line item July 3, 2015 April 3, 2015 Derivatives designated for hedge accounting: Interest rate swaps Other assets $ 12 $ 18 Other long-term liabilities $ — $ — Foreign Currency forward contracts Prepaid expense and other current assets 3 1 Accrued expenses and other current liabilities 3 3 Total fair value of derivatives designated for hedge accounting $ 15 $ 19 $ 3 $ 3 Derivatives not designated for hedge accounting: Foreign Currency forward contracts Prepaid expense and other current assets $ 1 $ 1 Accrued expenses and other current liabilities $ 1 $ 2 Total fair value of derivatives not designated for hedge accounting $ 1 $ 1 $ 1 $ 2</t>
  </si>
  <si>
    <t>Schedule of pre-tax gains (losses) related to the fair value hedges and the related hedged items</t>
  </si>
  <si>
    <t>The following table presents the pre-tax gains (losses) related to the fair value hedges and the related hedged items for the quarters ended July 3, 2015 and July 4, 2014 , respectively: Derivative Instrument Hedged Item (Amounts in millions) Statement of Operations line item Gain (Loss) for the Quarter Ended Balance Sheet line item Gain (Loss) for the Quarter Ended July 3, 2015 July 4, 2014 July 3, 2015 July 4, 2014 Interest rate swaps Other Income (Expense) $ (6 ) $ 5 Debt $ 6 $ (5 )</t>
  </si>
  <si>
    <t>Schedule of pre-tax gains (losses) associated with the cash flow hedges, recognized in accumulated OCI</t>
  </si>
  <si>
    <t>The following table presents the pre-tax gains (losses) associated with the cash flow hedges, recognized in accumulated OCI, for the quarters ended July 3, 2015 and July 4, 2014 , respectively: (Amounts in millions) Gain (Loss) recognized in Accumulated OCI (effective portion) for the Quarter Ended Gain (Loss) reclassified into cost of services from Accumulated OCI (effective portion) for the Quarter Ended Gain (loss) recognized in Other Income (Expense) (ineffective portion) for the Quarter Ended July 3, 2015 July 4, 2014 July 3, 2015 July 4, 2014 July 3, 2015 July 4, 2014 Foreign currency forward contracts $ 2 $ (1 ) $ — $ — $ — $ —</t>
  </si>
  <si>
    <t>Schedule of pretax amounts affecting income related to derivatives not designated for hedge accounting</t>
  </si>
  <si>
    <t>The following table presents the pretax amounts affecting income related to derivatives not designated for hedge accounting for the quarters ended July 3, 2015 and July 4, 2014 , respectively: Quarter Ended (Amounts in millions) Statement of Operations line item July 3, 2015 July 4, 2014 Total return swaps Cost of services and Selling, general &amp; administrative expenses $ — $ 4 Foreign currency forwards and options Other Income (Expense) 3 1 Total $ 3 $ 5</t>
  </si>
  <si>
    <t>Goodwill and Other Intangible Assets (Tables)</t>
  </si>
  <si>
    <t>Changes in the Carrying Amount of Goodwill by Segment</t>
  </si>
  <si>
    <t>The following table summarizes the changes in the carrying amount of goodwill by segment for the three months ended July 3, 2015 : (Amounts in millions) GBS GIS NPS Total Goodwill, gross $ 1,340 $ 2,260 $ 833 $ 4,433 Accumulated impairment losses (701 ) (2,061 ) — (2,762 ) Balance as of April 3, 2015, net 639 199 833 1,671 Additions — — — — Deductions — — (7 ) (7 ) Foreign currency translation 7 — — 7 Goodwill, gross 1,347 2,260 826 4,433 Accumulated impairment losses (701 ) (2,061 ) — (2,762 ) Balance as of July 3, 2015, net $ 646 $ 199 $ 826 $ 1,671</t>
  </si>
  <si>
    <t>Schedule of Acquired Finite-Lived Intangible Assets by Major Class</t>
  </si>
  <si>
    <t>A summary of amortizable intangible assets is as follows: As of July 3, 2015 (Amounts in millions) Gross Carrying Value Accumulated Amortization Net Carrying Value Outsourcing contract costs $ 822 $ 490 $ 332 Software 2,438 1,691 747 Customer and other intangible assets 478 337 141 Total intangible assets $ 3,738 $ 2,518 $ 1,220 As of April 4, 2015 (Amounts in millions) Gross Carrying Value Accumulated Amortization Net Carrying Value Outsourcing contract costs $ 802 $ 476 $ 326 Software 2,393 1,642 751 Customer and other intangible assets 476 327 149 Total intangible assets $ 3,671 $ 2,445 $ 1,226</t>
  </si>
  <si>
    <t>Debt (Tables)</t>
  </si>
  <si>
    <t>Schedule of Debt</t>
  </si>
  <si>
    <t>The following is a summary of the Company's debt as of July 3, 2015 and April 3, 2015 : (Amounts in millions) July 3, 2015 April 3, 2015 4.45% term notes, due September 2022 $ 445 $ 451 6.50% term notes, due March 2018 917 917 2.50% term notes, due September 2015 350 350 Note payable, due January 2016 393 371 Mandatorily redeemable preferred stock outstanding, due 2022 62 61 Note payable of consolidated subsidiary, due 2022 68 68 Capitalized lease liabilities 317 353 Borrowings for assets acquired under long-term financing 60 95 Other borrowings 6 3 Total debt 2,618 2,669 Less: short term debt and current maturities of long term debt 911 904 Total long-term debt $ 1,707 $ 1,765</t>
  </si>
  <si>
    <t>Pension and Other Post-Retirement Benefit Plans (Tables)</t>
  </si>
  <si>
    <t>Schedule of defined benefit plans disclosures</t>
  </si>
  <si>
    <t>The net periodic pension expense (income) for U.S. and non-U.S. pension plans included the following components: Quarter Ended U.S. Plans Non-U.S. Plans (Amounts in millions) July 3, 2015 July 4, 2014 July 3, 2015 July 4, 2014 Service cost $ 1 $ 1 $ 6 $ 6 Interest cost 32 38 23 31 Expected return on assets (54 ) (61 ) (45 ) (47 ) Amortization of prior service (credit) — — (3 ) (2 ) Recognition of actuarial loss — 1 — — Settlement/ curtailment loss — 2 — — Net periodic pension (income) $ (21 ) $ (19 ) $ (19 ) $ (12 ) The weighted-averages of the assumptions used to determine net periodic pension cost for fiscal 2016 and fiscal 2015 are as follows. U.S. Plans Non-U.S. Plans Fiscal Year End 2016 2015 2016 2015 Discount or settlement rates 3.9 % 4.5 % 3.0 % 4.2 % Expected long-term rates of return on assets 7.9 % 7.6 % 6.3 % 6.5 % Rates of increase in compensation levels 4.4 % 4.3 % 2.8 % 3.4 % The components of net periodic expense (benefit) for other post-retirement benefit plans, reported on a global basis, included the following: Quarter Ended (Amounts in millions) July 3, 2015 July 4, 2014 Service cost $ — $ 1 Interest cost 1 2 Expected return on assets (2 ) (1 ) Amortization of prior service (credit) (6 ) (1 ) Net periodic post-retirement expense (income) $ (7 ) $ 1 The weighted-averages of the assumptions used to determine net periodic benefit cost for fiscal 2016 and 2015 are as follows. Fiscal Year End 2016 2015 Discount or settlement rates 3.7 % 4.2 % Expected long-term rates of return on assets 7.7 % 7.5 %</t>
  </si>
  <si>
    <t>Stock Incentive Plans (Tables)</t>
  </si>
  <si>
    <t>Schedule of Employee Service Share-based Compensation, Allocation of Recognized Period Costs</t>
  </si>
  <si>
    <t>For the quarters ended July 3, 2015 and July 4, 2014 , the Company recognized stock-based compensation (benefit) expense as follows: Quarter Ended (Amounts in millions) July 3, 2015 July 4, 2014 Cost of services (11 ) 6 Selling, general and administrative (1 ) 13 Total $ (12 ) $ 19 Total, net of tax $ (8 ) $ 13</t>
  </si>
  <si>
    <t>Share Based Compensation Arrangement By Share Based Payment Award Fair Value Assumptions</t>
  </si>
  <si>
    <t>In calculating the compensation expense for its stock incentive plans, the Company used the following weighted-average assumptions: Quarter Ended July 3, 2015 July 4, 2014 Risk-free interest rate 1.80 % 2.07 % Expected volatility 32 % 33 % Expected term (in years) 6.22 6.20 Dividend yield 1.39 % 1.50 %</t>
  </si>
  <si>
    <t>Disclosure of Share Based Compensation Arrangements by Share Based Payment Award</t>
  </si>
  <si>
    <t>Information concerning stock options granted under the Company's stock incentive plans is as follows: Number of Option Shares Weighted Average Exercise Price Weighted Average Remaining Contractual Term Aggregate Intrinsic Value (millions) Outstanding as of April 3, 2015 5,556,309 $ 46.08 5.93 $ 107 Granted 1,143,536 68.45 Exercised (621,707 ) 39.57 18 Canceled/Forfeited (63,637 ) 54.96 Expired (29,096 ) 42.86 Outstanding as of July 3, 2015 5,985,405 50.96 6.66 94 Vested and expected to vest in the future as of January 2, 2015 5,757,517 50.38 6.53 93 Exercisable as of July 3, 2015 3,659,099 $ 44.21 5.03 $ 81 Information concerning RSUs granted under stock incentive plans is as follows: Number of Weighted Average Fair Value per share Outstanding as of April 3, 2015 2,579,675 $ 48.70 Granted 938,482 52.05 Released/Issued (784,593 ) 31.43 Canceled/Forfeited (406,536 ) 53.28 Outstanding as of July 3, 2015 2,327,028 $ 55.06 Information concerning RSUs granted to non-employee directors is as follows: Number of Weighted Average Fair Value per share Outstanding as of April 3, 2015 143,986 $ 43.88 Granted — — Released/Issued — — Canceled/Forfeited — — Outstanding as of July 3, 2015 143,986 $ 43.88</t>
  </si>
  <si>
    <t>Stockholders' Equity (Tables)</t>
  </si>
  <si>
    <t>Schedule of Accumulated Other Comprehensive Income (Loss)</t>
  </si>
  <si>
    <t>The following tables show the activity in the components of other comprehensive income, including the respective tax effects, and reclassification adjustments for the quarters ended July 3, 2015 and July 4, 2014 , respectively: For the quarter ended July 3, 2015 Before Tax Income (Loss) Tax Impact Increase (Decrease) Net of Tax Income (Loss) Foreign currency translation adjustments $ 53 $ — $ 53 Gain on foreign currency forward contracts 2 — 2 Unrealized gain on available-for-sale securities 6 — 6 Pension and other post-retirement benefit plans: Amortization of prior service costs (9 ) 3 (6 ) Foreign currency exchange rate changes (1 ) — (1 ) Total pension and other post-retirement benefit plans (10 ) 3 (7 ) Total other comprehensive income $ 51 $ 3 $ 54 For the quarter ended July 4, 2014 Before Tax Income (Loss) Tax Impact Increase (Decrease) Net of Tax Income (Loss) Foreign currency translation adjustments $ 35 $ (1 ) $ 34 Loss on foreign currency forward contracts (1 ) — (1 ) Pension and other post-retirement benefit plans: Amortization of prior service credit (1 ) — (1 ) Total other comprehensive income $ 33 $ (1 ) $ 32</t>
  </si>
  <si>
    <t>Reclassification out of Accumulated Other Comprehensive Income</t>
  </si>
  <si>
    <t>The following tables show the changes in accumulated other comprehensive income, for the quarters ended July 3, 2015 and July 4, 2014 , respectively: (Amounts in millions) Foreign Currency Translation Adjustments Cash Flow Hedge Available-for-Sale Security Pension and Other Post-retirement Benefit Plans Accumulated Other Comprehensive Income (Loss) Balance at April 3, 2015 $ (316 ) $ (2 ) $ — $ 339 $ 21 Current-period other comprehensive income, net of taxes 53 2 6 (1 ) 60 Amounts reclassified from accumulated other comprehensive loss, net of taxes — — — (6 ) (6 ) Balance at July 3, 2015 $ (263 ) $ — $ 6 $ 332 $ 75 (Amounts in millions) Foreign Currency Translation Adjustments Cash Flow Hedge Pension and Other Post-retirement Benefit Plans Accumulated Other Comprehensive Income (Loss) Balance at March 28, 2014 $ (6 ) $ — $ 285 $ 279 Current-period other comprehensive (loss) income, net of taxes 34 (1 ) — 33 Amounts reclassified from accumulated other comprehensive loss, net of taxes — — (1 ) (1 ) Balance at July 4, 2014 $ 28 $ (1 ) $ 284 $ 311</t>
  </si>
  <si>
    <t>Cash Flows (Tables)</t>
  </si>
  <si>
    <t>Schedule of Cash Flow, Supplemental Disclosures</t>
  </si>
  <si>
    <t>Cash payments for interest on indebtedness and cash payments for taxes on income are as follows: Quarter Ended (Amounts in millions) July 3, 2015 July 4, 2014 Interest $ 13 $ 16 Taxes on income, net of refunds 13 28</t>
  </si>
  <si>
    <t>Schedule of Other Significant Noncash Transactions</t>
  </si>
  <si>
    <t>Non-cash investing activities include the following: Quarter Ended (Amounts in millions) July 3, 2015 July 4, 2014 Capital expenditures in accounts payable and accrued expenses $ 45 $ 59 Capital expenditures through capital lease obligations 1 2 Assets acquired under long-term financing — 69</t>
  </si>
  <si>
    <t>Segment Information (Tables)</t>
  </si>
  <si>
    <t>Operating Results by Reportable Segment</t>
  </si>
  <si>
    <t>The following table summarizes operating results by reportable segment: (Amounts in millions) GBS GIS NPS Corporate Total Quarter ended July 3, 2015 Revenues $ 919 $ 885 $ 957 $ — $ 2,761 Operating income 97 53 136 12 298 Depreciation and amortization 30 135 33 9 207 Quarter ended July 4, 2014 Revenues $ 1,088 $ 1,131 $ 1,018 $ — $ 3,237 Operating income (loss) 108 71 151 (26 ) 304 Depreciation and amortization 39 194 35 4 272</t>
  </si>
  <si>
    <t>Reconciliation of Consolidated Operating Income to Income Before Taxes</t>
  </si>
  <si>
    <t>A reconciliation of consolidated operating income to income from continuing operations before taxes is as follows: Quarter Ended (Amounts in millions) July 3, 2015 July 4, 2014 Operating income $ 298 $ 304 Corporate G&amp;A (54 ) (56 ) Pension &amp; OPEB actuarial &amp; settlement losses — (1 ) Separation costs (18 ) — Interest expense (35 ) (39 ) Interest income 11 5 Other income, net 26 1 Income from continuing operations before taxes $ 228 $ 214</t>
  </si>
  <si>
    <t>Restructuring Costs (Tables)</t>
  </si>
  <si>
    <t>Schedule of Restructuring Reserve by Type of Cost</t>
  </si>
  <si>
    <t>The composition of the restructuring liability for the Fiscal 2015 Plan as of July 3, 2015 is as follows: (Amounts in millions) Restructuring liability as of April 3, 2015 Costs expensed in fiscal 2016 Cash paid (2) Other (1) Restructuring liability as of July 3, 2015 Workforce reductions $ 230 $ — $ (22 ) $ 9 $ 217 Facilities costs 5 — (1 ) — 4 $ 235 $ — $ (23 ) $ 9 $ 221 (1) Foreign currency translation adjustments (2) Includes $19 million related to fourth quarter fiscal 2015 special restructuring The composition of the restructuring liability for the Fiscal 2013 Plan as of July 3, 2015 is as follows: (Amounts in millions) Restructuring liability as of April 3, 2015 Costs expensed in fiscal 2016 Cash paid Other (1) Restructuring liability as of July 3, 2015 Workforce reductions $ 3 $ — $ (1 ) $ (1 ) $ 1 Facilities costs 6 — (1 ) — 5 $ 9 $ — $ (2 ) $ (1 ) $ 6 (1) Foreign currency translation adjustments</t>
  </si>
  <si>
    <t>Schedule of Restructuring and Related Costs</t>
  </si>
  <si>
    <t>The composition of restructuring expenses for the first quarter of fiscal 2016 and fiscal 2015 by segment is as follows: Quarter Ended (Amounts in millions) July 3, 2015 July 4, 2014 GBS $ — $ 4 GIS — 6 NPS — — Corporate — — Total $ — $ 10 The composition of restructuring expenses for the first quarter of fiscal 2016 and fiscal 2015 by financial statement line item is as follows: Quarter Ended (Amounts in millions) July 3, 2015 July 4, 2014 Cost of services $ — $ 8 Selling, general and administrative — 2</t>
  </si>
  <si>
    <t>Commitments and Contingencies (Tables)</t>
  </si>
  <si>
    <t>Expiration Of Financial Guarantees</t>
  </si>
  <si>
    <t>The following table summarizes the expiration of the Company’s financial guarantees and stand-by letters of credit outstanding as of July 3, 2015 : (Amounts in millions) Fiscal 2016 Fiscal 2017 Fiscal 2018 and thereafter Total Surety bonds $ 16 $ 12 $ — $ 28 Letters of credit 11 39 32 82 Stand-by letters of credit 37 — 4 41 Total $ 64 $ 51 $ 36 $ 151</t>
  </si>
  <si>
    <t>Basis of Presentation Income Before Income Tax (Details) - USD ($) $ / shares in Units, $ in Millions</t>
  </si>
  <si>
    <t>Income (Loss) from Continuing Operations before Income Taxes, Extraordinary Items, Noncontrolling Interest [Abstract]</t>
  </si>
  <si>
    <t>Gross favorable</t>
  </si>
  <si>
    <t>Gross unfavorable</t>
  </si>
  <si>
    <t>Total net adjustments, before taxes and non-controlling interest</t>
  </si>
  <si>
    <t>Impact on diluted EPS from continuing operations (usd per share)</t>
  </si>
  <si>
    <t>Unbilled recoverable amounts primarily from governments that are expected to be collected after one year</t>
  </si>
  <si>
    <t>Depreciation expense</t>
  </si>
  <si>
    <t>Settlement of SEC Investigation (Details) $ in Millions</t>
  </si>
  <si>
    <t>Jun. 11, 2015USD ($)</t>
  </si>
  <si>
    <t>NHS contract | Contracts Accounted for under Percentage of Completion, U.S. Claims</t>
  </si>
  <si>
    <t>Loss Contingencies [Line Items]</t>
  </si>
  <si>
    <t>Penalty paid</t>
  </si>
  <si>
    <t>Divestitures (Disposal Group) (Details) - USD ($) $ in Millions</t>
  </si>
  <si>
    <t>Apr. 27, 2015</t>
  </si>
  <si>
    <t>Income Statement, Balance Sheet and Additional Disclosures by Disposal Groups, Including Discontinued Operations [Line Items]</t>
  </si>
  <si>
    <t>Proceeds for sale of business</t>
  </si>
  <si>
    <t>Disposal Group, Disposed of by Sale, Not Discontinued Operations | Welkin Associates Limited</t>
  </si>
  <si>
    <t>Gain (loss) on sale of business</t>
  </si>
  <si>
    <t>Net assets divested</t>
  </si>
  <si>
    <t>Goodwill divested</t>
  </si>
  <si>
    <t>Transaction costs</t>
  </si>
  <si>
    <t>(Discontinued Operations) (Details) - USD ($) $ in Millions</t>
  </si>
  <si>
    <t>Jul. 31, 2014</t>
  </si>
  <si>
    <t>Discontinued Operation, Income (Loss) from Discontinued Operation Disclosures [Abstract]</t>
  </si>
  <si>
    <t>Revenue</t>
  </si>
  <si>
    <t>(Loss) income from discontinued operations, before taxes</t>
  </si>
  <si>
    <t>Tax expense</t>
  </si>
  <si>
    <t>Net (loss) income from discontinued operations</t>
  </si>
  <si>
    <t>(Loss) gain on disposition, before taxes</t>
  </si>
  <si>
    <t>Tax (benefit) expense</t>
  </si>
  <si>
    <t>(Loss) gain on disposition, net of taxes</t>
  </si>
  <si>
    <t>Income from discontinued operations, net of taxes</t>
  </si>
  <si>
    <t>Discontinued Operations, Disposed of by Sale | European Healthcare | European GBS - IS&amp;S</t>
  </si>
  <si>
    <t>Gain (loss) on disposal of discontinued operations</t>
  </si>
  <si>
    <t>Earnings Per Share (Details) - USD ($) $ / shares in Units, $ in Millions</t>
  </si>
  <si>
    <t>Net income attributable to CSC common shareholders [Abstract]</t>
  </si>
  <si>
    <t>From continuing operations</t>
  </si>
  <si>
    <t>From discontinued operations</t>
  </si>
  <si>
    <t>Common share information [Abstract]</t>
  </si>
  <si>
    <t>Weighted average common shares outstanding for basic EPS (in shares)</t>
  </si>
  <si>
    <t>Dilutive effect of stock options and equity awards (in shares)</t>
  </si>
  <si>
    <t>Shares for diluted earnings per share (in shares)</t>
  </si>
  <si>
    <t>Basic EPS:</t>
  </si>
  <si>
    <t>Basic EPS - Continuing operations (in dollars per share)</t>
  </si>
  <si>
    <t>Basic EPS - Discontinued Operations (in dollars per share)</t>
  </si>
  <si>
    <t>Diluted EPS:</t>
  </si>
  <si>
    <t>Diluted EPS - Continuing operations (in dollars per share)</t>
  </si>
  <si>
    <t>Diluted EPS - Discontinued operations (in dollars per share)</t>
  </si>
  <si>
    <t>Antidilution Due To Exercise Price Exceeding Average Market Price | Employee Stock Option</t>
  </si>
  <si>
    <t>Antidilutive securities excluded from computation</t>
  </si>
  <si>
    <t>Antidilution Due To Exercise Price Exceeding Average Market Price | Restricted Stock Units (RSUs)</t>
  </si>
  <si>
    <t>Sale of Receivables (Details) - USD ($)</t>
  </si>
  <si>
    <t>Apr. 21, 2015</t>
  </si>
  <si>
    <t>Other Income (Expense)</t>
  </si>
  <si>
    <t>Securitization or Asset-backed Financing Arrangement, Financial Asset for which Transfer is Accounted as Sale [Line Items]</t>
  </si>
  <si>
    <t>Purchase discount and administrative fees, less than</t>
  </si>
  <si>
    <t>Prepaid Expenses and Other Current Assets</t>
  </si>
  <si>
    <t>Cash collected held as restricted cash</t>
  </si>
  <si>
    <t>Other Assets, Non Current</t>
  </si>
  <si>
    <t>Restricted cash as recourse for accrued purchase discount and administrative fees</t>
  </si>
  <si>
    <t>The Royal Bank of Scotland, PLC</t>
  </si>
  <si>
    <t>Receivables sold</t>
  </si>
  <si>
    <t>Cash remitted for collections</t>
  </si>
  <si>
    <t>Net proceeds from sale of receivables</t>
  </si>
  <si>
    <t>Term of uncommitted receivables purchase facility</t>
  </si>
  <si>
    <t>1 year</t>
  </si>
  <si>
    <t>Receivables purchase facility commitment amount</t>
  </si>
  <si>
    <t>Fair Value (Details) - USD ($) $ in Millions</t>
  </si>
  <si>
    <t>Assets:</t>
  </si>
  <si>
    <t>Derivative instruments</t>
  </si>
  <si>
    <t>Fair Value, Measurements, Recurring</t>
  </si>
  <si>
    <t>Money market funds and money market deposit accounts</t>
  </si>
  <si>
    <t>Time deposits</t>
  </si>
  <si>
    <t>Available for sale securities</t>
  </si>
  <si>
    <t>Total assets</t>
  </si>
  <si>
    <t>Liabilities:</t>
  </si>
  <si>
    <t>Total liabilities</t>
  </si>
  <si>
    <t>Fair Value, Measurements, Recurring | Level 1</t>
  </si>
  <si>
    <t>Fair Value, Measurements, Recurring | Level 2</t>
  </si>
  <si>
    <t>Fair Value, Measurements, Recurring | Level 3</t>
  </si>
  <si>
    <t>Fair Value (Textual) (Details)</t>
  </si>
  <si>
    <t>Jul. 03, 2015USD ($)counterparty</t>
  </si>
  <si>
    <t>Jul. 04, 2014USD ($)</t>
  </si>
  <si>
    <t>Apr. 03, 2015USD ($)</t>
  </si>
  <si>
    <t>Fair Value, Balance Sheet Grouping, Financial Statement Captions [Line Items]</t>
  </si>
  <si>
    <t>Transfers between Level 1 and Level 2</t>
  </si>
  <si>
    <t>Impairment charges during the period</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t>
  </si>
  <si>
    <t>Number of counterparties to foreign currency derivative instruments | counterparty</t>
  </si>
  <si>
    <t>Number of counterparties to interest rate derivative instruments | counterparty</t>
  </si>
  <si>
    <t>Foreign Exchange Contract | Maximum</t>
  </si>
  <si>
    <t>Derivative instrument, counterparty risk, less than</t>
  </si>
  <si>
    <t>Interest Rate Swap | Maximum</t>
  </si>
  <si>
    <t>Reported Value Measurement</t>
  </si>
  <si>
    <t>Derivative Instruments (Fair Values of Derivative Instruments) (Details) - USD ($) $ in Millions</t>
  </si>
  <si>
    <t>Designated as Hedging Instrument</t>
  </si>
  <si>
    <t>Derivatives, Fair Value [Line Items]</t>
  </si>
  <si>
    <t>Derivative Assets</t>
  </si>
  <si>
    <t>Derivative Liabilities</t>
  </si>
  <si>
    <t>Not Designated as Hedging Instrument</t>
  </si>
  <si>
    <t>Interest Rate Swaps | Designated as Hedging Instrument | Other Assets</t>
  </si>
  <si>
    <t>Interest Rate Swaps | Designated as Hedging Instrument | Other Long-term Liabilities</t>
  </si>
  <si>
    <t>Foreign Currency Forward Contracts | Designated as Hedging Instrument | Prepaid Expenses and Other Current Assets</t>
  </si>
  <si>
    <t>Foreign Currency Forward Contracts | Designated as Hedging Instrument | Accrued Expenses and Other Current Liabilities</t>
  </si>
  <si>
    <t>Foreign Exchange Contract | Not Designated as Hedging Instrument | Prepaid Expenses and Other Current Assets</t>
  </si>
  <si>
    <t>Foreign Exchange Contract | Not Designated as Hedging Instrument | Accrued Expenses and Other Current Liabilities</t>
  </si>
  <si>
    <t>Derivative Instruments (Narrative) (Details) - USD ($)</t>
  </si>
  <si>
    <t>Sep. 27, 2013</t>
  </si>
  <si>
    <t>Derivative [Line Items]</t>
  </si>
  <si>
    <t>Derivative instrument designed as cash flow hedge</t>
  </si>
  <si>
    <t>Cash flow hedge loss to be reclassified during next 12 months, less than</t>
  </si>
  <si>
    <t>Offsetting Derivative Assets [Abstract]</t>
  </si>
  <si>
    <t>Gross amounts not offset in the consolidated condensed balance sheets</t>
  </si>
  <si>
    <t>Forward Contracts</t>
  </si>
  <si>
    <t>Notional amount of derivatives outstanding</t>
  </si>
  <si>
    <t>4.45% term notes, due September 2022 | Senior Unsecured and Unsubordinated Notes</t>
  </si>
  <si>
    <t>Long-term Debt, Fair Value</t>
  </si>
  <si>
    <t>Debt, stated interest rate</t>
  </si>
  <si>
    <t>4.45%</t>
  </si>
  <si>
    <t>Derivative Instruments (Gain (Loss) on Derivatives) (Details) - Interest Rate Swap [Member] - Designated as Hedging Instrument - Fair Value Hedging [Member] - USD ($) $ in Millions</t>
  </si>
  <si>
    <t>Debt [Member]</t>
  </si>
  <si>
    <t>Derivative Instruments, Gain (Loss) [Line Items]</t>
  </si>
  <si>
    <t>Derivative Instrument, Gain (Loss) on Hedged Item</t>
  </si>
  <si>
    <t>Derivative Instrument, Gain (Loss)</t>
  </si>
  <si>
    <t>Derivative Instruments (Gain (Loss) Recognized in AOCI) (Details) - Foreign Exchange Contract - Designated as Hedging Instrument - Cash Flow Hedge - USD ($) $ in Millions</t>
  </si>
  <si>
    <t>Gain (Loss) recognized in Accumulated OCI (effective portion) for the Quarter Ended</t>
  </si>
  <si>
    <t>Gain (Loss) reclassified into cost of services from Accumulated OCI (effective portion) for the Quarter Ended</t>
  </si>
  <si>
    <t>Gain (loss) recognized in Other Income (Expense) (ineffective portion) for the Quarter Ended</t>
  </si>
  <si>
    <t>Derivative Instruments (Nondesignated Hedging) (Details) - Not Designated as Hedging Instrument - USD ($) $ in Millions</t>
  </si>
  <si>
    <t>Derivative, pretax amounts affecting income</t>
  </si>
  <si>
    <t>Total return swaps [Member] | Cost of Services and Selling, General and Administrative Expenses [Member]</t>
  </si>
  <si>
    <t>Foreign Currency Forward and Option Contracts [Member] | Other Income (Expense)</t>
  </si>
  <si>
    <t>Goodwill and Other Intangible Assets (Goodwill) (Details) - 3 months ended Jul. 03, 2015 $ in Millions</t>
  </si>
  <si>
    <t>USD ($)company</t>
  </si>
  <si>
    <t>Changes in the carrying amount of goodwill by segment [Roll Forward]</t>
  </si>
  <si>
    <t>Goodwill, gross</t>
  </si>
  <si>
    <t>Accumulated impairment losses</t>
  </si>
  <si>
    <t>Balance as of April 3, 2015, net</t>
  </si>
  <si>
    <t>Additions</t>
  </si>
  <si>
    <t>Deductions</t>
  </si>
  <si>
    <t>Foreign currency translation</t>
  </si>
  <si>
    <t>Balance as of July 3, 2015, net</t>
  </si>
  <si>
    <t>Number of publicly traded companies announced | company</t>
  </si>
  <si>
    <t>GBS</t>
  </si>
  <si>
    <t>GIS</t>
  </si>
  <si>
    <t>NPS</t>
  </si>
  <si>
    <t>Goodwill and Other Intangible Assets (Other Intangible Assets) (Details) - USD ($) $ in Millions</t>
  </si>
  <si>
    <t>Finite-Lived Intangible Assets, Net [Abstract]</t>
  </si>
  <si>
    <t>Gross Carrying Value</t>
  </si>
  <si>
    <t>Net Carrying Value</t>
  </si>
  <si>
    <t>Amortization expense</t>
  </si>
  <si>
    <t>Outsourcing contract costs amortization expense</t>
  </si>
  <si>
    <t>Finite-Lived Intangible Assets, Future Amortization Expense [Abstract]</t>
  </si>
  <si>
    <t>Remainder of 2016</t>
  </si>
  <si>
    <t>Gain on sale of intangible asset</t>
  </si>
  <si>
    <t>Software | Internal-use software</t>
  </si>
  <si>
    <t>Customer and other intangible assets</t>
  </si>
  <si>
    <t>Network-related Intangible Assets | GIS</t>
  </si>
  <si>
    <t>Cash proceeds from sale of intangible assets</t>
  </si>
  <si>
    <t>Receivable from sale of intangible assets</t>
  </si>
  <si>
    <t>Debt (Long-term Debt Instruments (Details) $ in Millions</t>
  </si>
  <si>
    <t>Jul. 03, 2015USD ($)</t>
  </si>
  <si>
    <t>Jul. 03, 2015GBP (£)</t>
  </si>
  <si>
    <t>Debt Instrument [Line Items]</t>
  </si>
  <si>
    <t>Long-term Debt</t>
  </si>
  <si>
    <t>Less: short term debt and current maturities of long term debt</t>
  </si>
  <si>
    <t>Total long-term debt</t>
  </si>
  <si>
    <t>4.45% term notes, due September 2022</t>
  </si>
  <si>
    <t>6.50% term notes, due March 2018</t>
  </si>
  <si>
    <t>6.50%</t>
  </si>
  <si>
    <t>2.50% term notes, due September 2015</t>
  </si>
  <si>
    <t>2.50%</t>
  </si>
  <si>
    <t>Note payable, due January 2016</t>
  </si>
  <si>
    <t>Mandatorily redeemable preferred stock outstanding, due 2022</t>
  </si>
  <si>
    <t>Note payable of consolidated subsidiary, due 2022</t>
  </si>
  <si>
    <t>Capitalized lease liabilities</t>
  </si>
  <si>
    <t>Borrowings for assets acquired under long-term financing</t>
  </si>
  <si>
    <t>Other borrowings</t>
  </si>
  <si>
    <t>Debt (Narrative) (Details)</t>
  </si>
  <si>
    <t>Oct. 03, 2014USD ($)</t>
  </si>
  <si>
    <t>CSC Asset Funding I LLC | Line of Credit</t>
  </si>
  <si>
    <t>Credit facility borrowing capacity</t>
  </si>
  <si>
    <t>Debt instrument, term</t>
  </si>
  <si>
    <t>18 months</t>
  </si>
  <si>
    <t>Borrowings against line of credit</t>
  </si>
  <si>
    <t>CSC Asset Funding I LLC | Term Notes</t>
  </si>
  <si>
    <t>60 months</t>
  </si>
  <si>
    <t>Line of Credit | Line of Credit</t>
  </si>
  <si>
    <t>Pension and Other Post-Retirement Benefit Plans (Details) - USD ($) $ in Millions</t>
  </si>
  <si>
    <t>Apr. 30, 2014</t>
  </si>
  <si>
    <t>Mar. 28, 2014</t>
  </si>
  <si>
    <t>Components of net periodic benefit cost [Abstract]</t>
  </si>
  <si>
    <t>Curtailment loss</t>
  </si>
  <si>
    <t>Benefit obligation discount rate</t>
  </si>
  <si>
    <t>4.14%</t>
  </si>
  <si>
    <t>4.23%</t>
  </si>
  <si>
    <t>Benefit Obligation, period decrease</t>
  </si>
  <si>
    <t>US pension plans</t>
  </si>
  <si>
    <t>Service cost</t>
  </si>
  <si>
    <t>Interest cost</t>
  </si>
  <si>
    <t>Expected return on assets</t>
  </si>
  <si>
    <t>Amortization of prior service (credit)</t>
  </si>
  <si>
    <t>Recognition of actuarial loss</t>
  </si>
  <si>
    <t>Settlement/curtailment loss</t>
  </si>
  <si>
    <t>Net periodic pension cost</t>
  </si>
  <si>
    <t>Non-US pension plans</t>
  </si>
  <si>
    <t>Pension Plan</t>
  </si>
  <si>
    <t>Contributions by employer</t>
  </si>
  <si>
    <t>Expected company contributions for remainder of fiscal year</t>
  </si>
  <si>
    <t>Other Postretirement Benefit Plan</t>
  </si>
  <si>
    <t>Pension and Other Post-Retirement Benefit Plans Assumptions Used to Determine Net Periodic Pension Cost (Details)</t>
  </si>
  <si>
    <t>Defined Benefit Plan Disclosure [Line Items]</t>
  </si>
  <si>
    <t>Discount or settlement rates</t>
  </si>
  <si>
    <t>3.90%</t>
  </si>
  <si>
    <t>4.50%</t>
  </si>
  <si>
    <t>Expected long-term rates of return on assets</t>
  </si>
  <si>
    <t>7.90%</t>
  </si>
  <si>
    <t>7.60%</t>
  </si>
  <si>
    <t>Rates of increase in compensation levels</t>
  </si>
  <si>
    <t>4.40%</t>
  </si>
  <si>
    <t>4.30%</t>
  </si>
  <si>
    <t>3.00%</t>
  </si>
  <si>
    <t>4.20%</t>
  </si>
  <si>
    <t>6.30%</t>
  </si>
  <si>
    <t>2.80%</t>
  </si>
  <si>
    <t>3.40%</t>
  </si>
  <si>
    <t>3.70%</t>
  </si>
  <si>
    <t>7.70%</t>
  </si>
  <si>
    <t>7.50%</t>
  </si>
  <si>
    <t>Income Taxes (Details) - USD ($) $ in Millions</t>
  </si>
  <si>
    <t>Income Tax Rate Reconciliation [Line Items]</t>
  </si>
  <si>
    <t>Effective tax rate from continuing operations</t>
  </si>
  <si>
    <t>28.10%</t>
  </si>
  <si>
    <t>25.70%</t>
  </si>
  <si>
    <t>Possible reduction in liability for uncertain tax positions over next twelve months</t>
  </si>
  <si>
    <t>Global Health</t>
  </si>
  <si>
    <t>Decrease in effective income tax rate due to change in valuation allowance</t>
  </si>
  <si>
    <t>Stock Incentive Plans (Details) $ / shares in Units, $ in Millions</t>
  </si>
  <si>
    <t>12 Months Ended</t>
  </si>
  <si>
    <t>Jul. 03, 2015USD ($)plan$ / sharesshares</t>
  </si>
  <si>
    <t>Jul. 04, 2014USD ($)$ / shares</t>
  </si>
  <si>
    <t>Apr. 03, 2015USD ($)$ / sharesshares</t>
  </si>
  <si>
    <t>Share-based Compensation Arrangement by Share-based Payment Award [Line Items]</t>
  </si>
  <si>
    <t>Share-based compensation | $</t>
  </si>
  <si>
    <t>Share-based compensation expense | $</t>
  </si>
  <si>
    <t>Total share based compensation, net of tax | $</t>
  </si>
  <si>
    <t>Number of incentive plans within the employee or nonemployee plan | plan</t>
  </si>
  <si>
    <t>Number of common shares available for grant at period end | shares</t>
  </si>
  <si>
    <t>Share-based Compensation Arrangement by Share-based Payment Award, Options, Additional Disclosures [Abstract]</t>
  </si>
  <si>
    <t>Aggregate intrinsic value exercised | $</t>
  </si>
  <si>
    <t>Aggregate disclosures [Abstract]</t>
  </si>
  <si>
    <t>Cash received from stock awards exercised during the period | $</t>
  </si>
  <si>
    <t>Total unrecognized compensation expense related to unvested awards, net of expected forfeitures | $</t>
  </si>
  <si>
    <t>Weighted average period over which cost is expected to be recognized (in years)</t>
  </si>
  <si>
    <t>2 years 3 months 29 days</t>
  </si>
  <si>
    <t>Nonemployee director incentives</t>
  </si>
  <si>
    <t>Employee Stock Option</t>
  </si>
  <si>
    <t>Weighted average grant date fair value (in dollars per share)</t>
  </si>
  <si>
    <t>Risk-free interest rate</t>
  </si>
  <si>
    <t>1.80%</t>
  </si>
  <si>
    <t>2.07%</t>
  </si>
  <si>
    <t>Expected volatility</t>
  </si>
  <si>
    <t>32.00%</t>
  </si>
  <si>
    <t>33.00%</t>
  </si>
  <si>
    <t>Expected term (in years)</t>
  </si>
  <si>
    <t>6 years 2 months 19 days</t>
  </si>
  <si>
    <t>6 years 2 months 12 days</t>
  </si>
  <si>
    <t>Dividend yield</t>
  </si>
  <si>
    <t>1.39%</t>
  </si>
  <si>
    <t>1.50%</t>
  </si>
  <si>
    <t>Vesting period - minimum (in years)</t>
  </si>
  <si>
    <t>3 years</t>
  </si>
  <si>
    <t>Exercise period (in years)</t>
  </si>
  <si>
    <t>10 years</t>
  </si>
  <si>
    <t>Number of Option Shares</t>
  </si>
  <si>
    <t>Outstanding beginning of period (in shares) | shares</t>
  </si>
  <si>
    <t>Granted (in shares) | shares</t>
  </si>
  <si>
    <t>Exercised (in shares) | shares</t>
  </si>
  <si>
    <t>Canceled/Forfeited (in shares) | shares</t>
  </si>
  <si>
    <t>Expired (in shares) | shares</t>
  </si>
  <si>
    <t>Outstanding end of period (in shares) | shares</t>
  </si>
  <si>
    <t>Vested and expected to vest [Abstract]</t>
  </si>
  <si>
    <t>Vested and expected to vest in the future as of period end (in shares) | shares</t>
  </si>
  <si>
    <t>Exercisable as of period end (in shares) | shares</t>
  </si>
  <si>
    <t>Weighted Average Exercise Price</t>
  </si>
  <si>
    <t>Weighted average exercise price -beginning of period (in dollars per share)</t>
  </si>
  <si>
    <t>Weighted average exercise price - gran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Weighted average remaining contractual life (in years)</t>
  </si>
  <si>
    <t>6 years 7 months 28 days</t>
  </si>
  <si>
    <t>5 years 11 months 5 days</t>
  </si>
  <si>
    <t>Weighted average remaining contractual life vested and expected to vest in the future as of period end (in years)</t>
  </si>
  <si>
    <t>6 years 6 months 11 days</t>
  </si>
  <si>
    <t>Weighted average remaining contractual life exercisable as of period end (in years)</t>
  </si>
  <si>
    <t>5 years 11 days</t>
  </si>
  <si>
    <t>Aggregate intrinsic value | $</t>
  </si>
  <si>
    <t>Aggregate intrinsic value vested and expected to vest in the future as of period end | $</t>
  </si>
  <si>
    <t>Aggregate intrinsic value exercisable as of period end | $</t>
  </si>
  <si>
    <t>Stock Options and RSU's</t>
  </si>
  <si>
    <t>Tax benefit realized from stock options exercises and RSU settlements | $</t>
  </si>
  <si>
    <t>Excess tax benefit related to stock incentive plans | $</t>
  </si>
  <si>
    <t>Other stock based incentives</t>
  </si>
  <si>
    <t>Equity instruments other than options nonvested [Roll Forward]</t>
  </si>
  <si>
    <t>Equity instruments other than options nonvested - beginning balance (in shares) | shares</t>
  </si>
  <si>
    <t>Equity instruments other than options nonvested - granted (in shares) | shares</t>
  </si>
  <si>
    <t>Equity instruments other than options nonvested - released/redeem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Restricted stock awards and other stock based incentives</t>
  </si>
  <si>
    <t>1 year 11 months 12 days</t>
  </si>
  <si>
    <t>Restricted Stock Units (RSUs)</t>
  </si>
  <si>
    <t>Issue price of award (in dollars per share)</t>
  </si>
  <si>
    <t>Estimated Rate of Forfeitures For Stock Based Compensation Plans | Employee Severance</t>
  </si>
  <si>
    <t>Cost of services</t>
  </si>
  <si>
    <t>Selling, general and administrative</t>
  </si>
  <si>
    <t>Stockholder's Equity (Stock Repurchase Program) (Textual) (Details) - USD ($)</t>
  </si>
  <si>
    <t>May. 31, 2014</t>
  </si>
  <si>
    <t>Dec. 31, 2010</t>
  </si>
  <si>
    <t>Stock repurchased during period</t>
  </si>
  <si>
    <t>Authorized amount in share repurchases</t>
  </si>
  <si>
    <t>Common Stock | Open Market Purchases</t>
  </si>
  <si>
    <t>Shares repurchased during the period</t>
  </si>
  <si>
    <t>Stock repurchased during period (in USD per share)</t>
  </si>
  <si>
    <t>Common Class A</t>
  </si>
  <si>
    <t>Stockholder's Equity (Accumulated Other Comprehensive Loss) (Details) - USD ($) $ in Millions</t>
  </si>
  <si>
    <t>Before Tax Income (Loss) [Abstract]</t>
  </si>
  <si>
    <t>Total other comprehensive income (loss), Before Tax Amount</t>
  </si>
  <si>
    <t>Tax Expense [Abstract]</t>
  </si>
  <si>
    <t>Total other comprehensive income (loss), Tax (Expense)/Benefit</t>
  </si>
  <si>
    <t>Net of Tax Income (Loss) [Abstract]</t>
  </si>
  <si>
    <t>Foreign currency translation adjustments, Net of Tax Amount</t>
  </si>
  <si>
    <t>Unrealized gain on available-for-sale securities, Net of Tax Amount</t>
  </si>
  <si>
    <t>Total pension and other post-retirement benefit plans, Net of Tax Amount</t>
  </si>
  <si>
    <t>Accumulated Other Comprehensive Income (Loss) [Roll Forward]</t>
  </si>
  <si>
    <t>Balance at beginning of period</t>
  </si>
  <si>
    <t>Current-period other comprehensive (loss) income, net of taxes</t>
  </si>
  <si>
    <t>Amounts reclassified from accumulated other comprehensive loss, net of taxes</t>
  </si>
  <si>
    <t>Balance at end of period</t>
  </si>
  <si>
    <t>Accumulated Translation Adjustment</t>
  </si>
  <si>
    <t>Foreign currency translation adjustments, Before Tax Amount</t>
  </si>
  <si>
    <t>Foreign currency translation adjustments, Tax (Expense)/Benefit</t>
  </si>
  <si>
    <t>Cash Flow Hedge</t>
  </si>
  <si>
    <t>Gain (loss) on foreign currency forward and option contracts, Before Tax Amount</t>
  </si>
  <si>
    <t>Gain (loss) on foreign currency forward and option contracts, Tax Expense</t>
  </si>
  <si>
    <t>Gain (loss) on foreign currency forward and option contracts, Net of Tax Amount</t>
  </si>
  <si>
    <t>Accumulated Net Unrealized Investment Gain (Loss)</t>
  </si>
  <si>
    <t>Unrealized gain on available-for-sale securities, Before Tax Amount</t>
  </si>
  <si>
    <t>Unrealized gain on available-for-sale securities, Tax (Expense)/Benefit</t>
  </si>
  <si>
    <t>Accumulated Defined Benefit Plans Adjustment</t>
  </si>
  <si>
    <t>Amortization of prior service (credit) / cost, Before Tax Amount</t>
  </si>
  <si>
    <t>Foreign currency exchange rate changes, Before Tax Amount</t>
  </si>
  <si>
    <t>Amortization of prior service (credit) / cost, Tax (Expense)/Benefit</t>
  </si>
  <si>
    <t>Foreign currency exchange rate changes, Tax (Expense)/Benefit</t>
  </si>
  <si>
    <t>Amortization of prior service (credit) / cost, Net of Tax Amount</t>
  </si>
  <si>
    <t>Foreign currency exchange rate changes, Net of Tax Amount</t>
  </si>
  <si>
    <t>Other Pension and Other Post-retirement Benefit Plans</t>
  </si>
  <si>
    <t>Total pension and other post-retirement benefit plans, Before Tax Amount</t>
  </si>
  <si>
    <t>Total pension and other post-retirement benefit plans, Tax (Expense)/Benefit</t>
  </si>
  <si>
    <t>Foreign Currency Translation Adjustment</t>
  </si>
  <si>
    <t>Cash Flows (Details) - USD ($) $ in Millions</t>
  </si>
  <si>
    <t>Cash payments for interest and income taxes [Abstract]</t>
  </si>
  <si>
    <t>Interest</t>
  </si>
  <si>
    <t>Taxes on income, net of refunds</t>
  </si>
  <si>
    <t>Cash Flow, Noncash Investing and Financing Activities Disclosure [Abstract]</t>
  </si>
  <si>
    <t>Capital expenditures in accounts payable and accrued expenses</t>
  </si>
  <si>
    <t>Capital expenditures through capital lease obligations</t>
  </si>
  <si>
    <t>Assets acquired under long-term financing</t>
  </si>
  <si>
    <t>Common share dividends declared, but not yet paid (non-cash)</t>
  </si>
  <si>
    <t>Common Class A | Accrued Liabilities</t>
  </si>
  <si>
    <t>Segment Information (Details) - USD ($) $ in Millions</t>
  </si>
  <si>
    <t>Segment Reporting Information [Line Items]</t>
  </si>
  <si>
    <t>Operating income</t>
  </si>
  <si>
    <t>Corporate &amp; Eliminations</t>
  </si>
  <si>
    <t>Segment Information (Reconciliation of Consolidated Operating Income to Income Before Taxes) (Details) - USD ($) $ in Millions</t>
  </si>
  <si>
    <t>Reconciliation of consolidated operating income to income before taxes [Abstract]</t>
  </si>
  <si>
    <t>Corporate G&amp;A</t>
  </si>
  <si>
    <t>Pension &amp; OPEB actuarial &amp; settlement losses</t>
  </si>
  <si>
    <t>Restructuring Costs (Details) - USD ($) $ in Millions</t>
  </si>
  <si>
    <t>Restructuring Cost and Reserve [Line Items]</t>
  </si>
  <si>
    <t>Composition of Workforce Restructuring Liability [Roll Forward]</t>
  </si>
  <si>
    <t>Costs expensed in fiscal 2016</t>
  </si>
  <si>
    <t>Restructuring liability</t>
  </si>
  <si>
    <t>Cost of Sales</t>
  </si>
  <si>
    <t>Selling, General and Administrative Expenses</t>
  </si>
  <si>
    <t>Corporate</t>
  </si>
  <si>
    <t>Accrued expenses</t>
  </si>
  <si>
    <t>Restructuring reserve, current</t>
  </si>
  <si>
    <t>Other Long Term Liabilities</t>
  </si>
  <si>
    <t>Restructuring reserve, noncurrent</t>
  </si>
  <si>
    <t>Fiscal 2015 Plan</t>
  </si>
  <si>
    <t>Cash paid</t>
  </si>
  <si>
    <t>[1]</t>
  </si>
  <si>
    <t>Other</t>
  </si>
  <si>
    <t>[2]</t>
  </si>
  <si>
    <t>Fiscal 2015 Plan | Workforce reductions</t>
  </si>
  <si>
    <t>Fiscal 2015 Plan | Facilities costs</t>
  </si>
  <si>
    <t>Fiscal 2015 Plan | Special restructuring</t>
  </si>
  <si>
    <t>Fiscal 2013 Plan</t>
  </si>
  <si>
    <t>[3]</t>
  </si>
  <si>
    <t>Fiscal 2013 Plan | Workforce reductions</t>
  </si>
  <si>
    <t>Fiscal 2013 Plan | Facilities costs</t>
  </si>
  <si>
    <t>Fiscal 2012 Plan</t>
  </si>
  <si>
    <t>Includes $19 million related to fourth quarter fiscal 2015 special restructuring</t>
  </si>
  <si>
    <t>Commitments and Contingencies (Commitments) (Details) $ in Millions</t>
  </si>
  <si>
    <t>Guarantor Obligations [Line Items]</t>
  </si>
  <si>
    <t>Fiscal 2018 and thereafter</t>
  </si>
  <si>
    <t>Surety Bonds</t>
  </si>
  <si>
    <t>Letters of credit</t>
  </si>
  <si>
    <t>Standby letters of credit</t>
  </si>
  <si>
    <t>Guarantee obligations maximum exposure</t>
  </si>
  <si>
    <t>Commitments and Contingencies (Contingencies) (Details) $ in Thousands</t>
  </si>
  <si>
    <t>Jun. 09, 2015Plaintiff</t>
  </si>
  <si>
    <t>Mar. 26, 2015USD ($)</t>
  </si>
  <si>
    <t>Aug. 22, 2014USD ($)</t>
  </si>
  <si>
    <t>May. 12, 2015USD ($)</t>
  </si>
  <si>
    <t>Feb. 14, 2014USD ($)</t>
  </si>
  <si>
    <t>Sep. 27, 2013USD ($)</t>
  </si>
  <si>
    <t>MERP Claim Number 1</t>
  </si>
  <si>
    <t>Contract claim</t>
  </si>
  <si>
    <t>MERP Claim Number 2A | Pending Litigation</t>
  </si>
  <si>
    <t>Damages sought</t>
  </si>
  <si>
    <t>MERP Claim Number 2B | Pending Litigation</t>
  </si>
  <si>
    <t>MERP Claim Number 2C | Pending Litigation</t>
  </si>
  <si>
    <t>MERP Claim Number 2D | Pending Litigation</t>
  </si>
  <si>
    <t>Civil Complaint Against Eric Pulier | Pending Litigation</t>
  </si>
  <si>
    <t>Gain contingency, amount sought</t>
  </si>
  <si>
    <t>Strauch and Colby v. Computer Sciences Corporation | Pending Litigation</t>
  </si>
  <si>
    <t>Number of system administrators for class action, more than | Plaintiff</t>
  </si>
  <si>
    <t>U.S. Department of Justice Civil Division v. Computer Sciences Corporation | Threatened Litigation</t>
  </si>
  <si>
    <t>Subsequent Events (Details)</t>
  </si>
  <si>
    <t>Jul. 24, 2015EUR (€)Subsidiary</t>
  </si>
  <si>
    <t>Subsequent Event [Line Items]</t>
  </si>
  <si>
    <t>Subsequent Event</t>
  </si>
  <si>
    <t>Number of subsidiaries | Subsidiary</t>
  </si>
  <si>
    <t>Subsequent Event | CSC Capital Funding Limited | Commercial Paper</t>
  </si>
  <si>
    <t>Credit facility borrowing capacity | €</t>
  </si>
  <si>
    <t>364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Fiscal &quot;#,##0_);_(&quot;Fisca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2308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c s="5" r="C13" t="n">
        <v>138331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2761</v>
      </c>
      <c s="7" r="C4" t="n">
        <v>3237</v>
      </c>
    </row>
    <row r="5" spans="1:3">
      <c s="4" r="A5" t="s">
        <v>26</v>
      </c>
      <c s="5" r="B5" t="n">
        <v>2026</v>
      </c>
      <c s="5" r="C5" t="n">
        <v>2364</v>
      </c>
    </row>
    <row r="6" spans="1:3">
      <c s="4" r="A6" t="s">
        <v>27</v>
      </c>
      <c s="5" r="B6" t="n">
        <v>284</v>
      </c>
      <c s="5" r="C6" t="n">
        <v>344</v>
      </c>
    </row>
    <row r="7" spans="1:3">
      <c s="4" r="A7" t="s">
        <v>28</v>
      </c>
      <c s="5" r="B7" t="n">
        <v>207</v>
      </c>
      <c s="5" r="C7" t="n">
        <v>272</v>
      </c>
    </row>
    <row r="8" spans="1:3">
      <c s="4" r="A8" t="s">
        <v>29</v>
      </c>
      <c s="5" r="B8" t="n">
        <v>0</v>
      </c>
      <c s="5" r="C8" t="n">
        <v>10</v>
      </c>
    </row>
    <row r="9" spans="1:3">
      <c s="4" r="A9" t="s">
        <v>30</v>
      </c>
      <c s="5" r="B9" t="n">
        <v>18</v>
      </c>
      <c s="5" r="C9" t="n">
        <v>0</v>
      </c>
    </row>
    <row r="10" spans="1:3">
      <c s="4" r="A10" t="s">
        <v>31</v>
      </c>
      <c s="5" r="B10" t="n">
        <v>35</v>
      </c>
      <c s="5" r="C10" t="n">
        <v>39</v>
      </c>
    </row>
    <row r="11" spans="1:3">
      <c s="4" r="A11" t="s">
        <v>32</v>
      </c>
      <c s="5" r="B11" t="n">
        <v>-11</v>
      </c>
      <c s="5" r="C11" t="n">
        <v>-5</v>
      </c>
    </row>
    <row r="12" spans="1:3">
      <c s="4" r="A12" t="s">
        <v>33</v>
      </c>
      <c s="5" r="B12" t="n">
        <v>-26</v>
      </c>
      <c s="5" r="C12" t="n">
        <v>-1</v>
      </c>
    </row>
    <row r="13" spans="1:3">
      <c s="4" r="A13" t="s">
        <v>34</v>
      </c>
      <c s="5" r="B13" t="n">
        <v>2533</v>
      </c>
      <c s="5" r="C13" t="n">
        <v>3023</v>
      </c>
    </row>
    <row r="14" spans="1:3">
      <c s="4" r="A14" t="s">
        <v>35</v>
      </c>
      <c s="5" r="B14" t="n">
        <v>228</v>
      </c>
      <c s="5" r="C14" t="n">
        <v>214</v>
      </c>
    </row>
    <row r="15" spans="1:3">
      <c s="4" r="A15" t="s">
        <v>36</v>
      </c>
      <c s="5" r="B15" t="n">
        <v>64</v>
      </c>
      <c s="5" r="C15" t="n">
        <v>55</v>
      </c>
    </row>
    <row r="16" spans="1:3">
      <c s="4" r="A16" t="s">
        <v>37</v>
      </c>
      <c s="5" r="B16" t="n">
        <v>164</v>
      </c>
      <c s="5" r="C16" t="n">
        <v>159</v>
      </c>
    </row>
    <row r="17" spans="1:3">
      <c s="4" r="A17" t="s">
        <v>38</v>
      </c>
      <c s="5" r="B17" t="n">
        <v>0</v>
      </c>
      <c s="5" r="C17" t="n">
        <v>-8</v>
      </c>
    </row>
    <row r="18" spans="1:3">
      <c s="4" r="A18" t="s">
        <v>39</v>
      </c>
      <c s="5" r="B18" t="n">
        <v>164</v>
      </c>
      <c s="5" r="C18" t="n">
        <v>151</v>
      </c>
    </row>
    <row r="19" spans="1:3">
      <c s="4" r="A19" t="s">
        <v>40</v>
      </c>
      <c s="5" r="B19" t="n">
        <v>4</v>
      </c>
      <c s="5" r="C19" t="n">
        <v>5</v>
      </c>
    </row>
    <row r="20" spans="1:3">
      <c s="4" r="A20" t="s">
        <v>41</v>
      </c>
      <c s="7" r="B20" t="n">
        <v>160</v>
      </c>
      <c s="7" r="C20" t="n">
        <v>146</v>
      </c>
    </row>
    <row r="21" spans="1:3">
      <c s="3" r="A21" t="s">
        <v>42</v>
      </c>
    </row>
    <row r="22" spans="1:3">
      <c s="4" r="A22" t="s">
        <v>43</v>
      </c>
      <c s="8" r="B22" t="n">
        <v>1.16</v>
      </c>
      <c s="8" r="C22" t="n">
        <v>1.06</v>
      </c>
    </row>
    <row r="23" spans="1:3">
      <c s="4" r="A23" t="s">
        <v>44</v>
      </c>
      <c s="5" r="B23" t="n">
        <v>0</v>
      </c>
      <c s="9" r="C23" t="n">
        <v>-0.06</v>
      </c>
    </row>
    <row r="24" spans="1:3">
      <c s="4" r="A24" t="s">
        <v>45</v>
      </c>
      <c s="9" r="B24" t="n">
        <v>1.16</v>
      </c>
      <c s="5" r="C24" t="n">
        <v>1</v>
      </c>
    </row>
    <row r="25" spans="1:3">
      <c s="3" r="A25" t="s">
        <v>46</v>
      </c>
    </row>
    <row r="26" spans="1:3">
      <c s="4" r="A26" t="s">
        <v>43</v>
      </c>
      <c s="9" r="B26" t="n">
        <v>1.14</v>
      </c>
      <c s="9" r="C26" t="n">
        <v>1.03</v>
      </c>
    </row>
    <row r="27" spans="1:3">
      <c s="4" r="A27" t="s">
        <v>44</v>
      </c>
      <c s="5" r="B27" t="n">
        <v>0</v>
      </c>
      <c s="9" r="C27" t="n">
        <v>-0.05</v>
      </c>
    </row>
    <row r="28" spans="1:3">
      <c s="4" r="A28" t="s">
        <v>47</v>
      </c>
      <c s="9" r="B28" t="n">
        <v>1.14</v>
      </c>
      <c s="9" r="C28" t="n">
        <v>0.98</v>
      </c>
    </row>
    <row r="29" spans="1:3">
      <c s="4" r="A29" t="s">
        <v>48</v>
      </c>
      <c s="8" r="B29" t="n">
        <v>0.23</v>
      </c>
      <c s="8" r="C29" t="n">
        <v>0.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172</v>
      </c>
    </row>
    <row r="4" spans="1:2">
      <c s="4" r="A4" t="s">
        <v>216</v>
      </c>
      <c s="4" r="B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0</v>
      </c>
      <c s="2" r="B1" t="s">
        <v>1</v>
      </c>
    </row>
    <row r="2" spans="1:2">
      <c s="2" r="B2" t="s">
        <v>2</v>
      </c>
    </row>
    <row r="3" spans="1:2">
      <c s="3" r="A3" t="s">
        <v>166</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5</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3" r="A3" t="s">
        <v>178</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v>
      </c>
      <c s="2" r="B1" t="s">
        <v>1</v>
      </c>
    </row>
    <row r="2" spans="1:3">
      <c s="2" r="B2" t="s">
        <v>2</v>
      </c>
      <c s="2" r="C2" t="s">
        <v>23</v>
      </c>
    </row>
    <row r="3" spans="1:3">
      <c s="3" r="A3" t="s">
        <v>50</v>
      </c>
    </row>
    <row r="4" spans="1:3">
      <c s="4" r="A4" t="s">
        <v>39</v>
      </c>
      <c s="7" r="B4" t="n">
        <v>164</v>
      </c>
      <c s="7" r="C4" t="n">
        <v>151</v>
      </c>
    </row>
    <row r="5" spans="1:3">
      <c s="3" r="A5" t="s">
        <v>51</v>
      </c>
    </row>
    <row r="6" spans="1:3">
      <c s="4" r="A6" t="s">
        <v>52</v>
      </c>
      <c s="5" r="B6" t="n">
        <v>53</v>
      </c>
      <c s="5" r="C6" t="n">
        <v>34</v>
      </c>
    </row>
    <row r="7" spans="1:3">
      <c s="4" r="A7" t="s">
        <v>53</v>
      </c>
      <c s="5" r="B7" t="n">
        <v>2</v>
      </c>
      <c s="5" r="C7" t="n">
        <v>-1</v>
      </c>
    </row>
    <row r="8" spans="1:3">
      <c s="4" r="A8" t="s">
        <v>54</v>
      </c>
      <c s="5" r="B8" t="n">
        <v>6</v>
      </c>
      <c s="5" r="C8" t="n">
        <v>0</v>
      </c>
    </row>
    <row r="9" spans="1:3">
      <c s="4" r="A9" t="s">
        <v>55</v>
      </c>
      <c s="5" r="B9" t="n">
        <v>-7</v>
      </c>
      <c s="5" r="C9" t="n">
        <v>-1</v>
      </c>
    </row>
    <row r="10" spans="1:3">
      <c s="4" r="A10" t="s">
        <v>56</v>
      </c>
      <c s="5" r="B10" t="n">
        <v>54</v>
      </c>
      <c s="5" r="C10" t="n">
        <v>32</v>
      </c>
    </row>
    <row r="11" spans="1:3">
      <c s="4" r="A11" t="s">
        <v>57</v>
      </c>
      <c s="5" r="B11" t="n">
        <v>218</v>
      </c>
      <c s="5" r="C11" t="n">
        <v>183</v>
      </c>
    </row>
    <row r="12" spans="1:3">
      <c s="4" r="A12" t="s">
        <v>58</v>
      </c>
      <c s="5" r="B12" t="n">
        <v>4</v>
      </c>
      <c s="5" r="C12" t="n">
        <v>5</v>
      </c>
    </row>
    <row r="13" spans="1:3">
      <c s="4" r="A13" t="s">
        <v>59</v>
      </c>
      <c s="7" r="B13" t="n">
        <v>214</v>
      </c>
      <c s="7" r="C13" t="n">
        <v>1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9</v>
      </c>
      <c s="2" r="B1" t="s">
        <v>1</v>
      </c>
    </row>
    <row r="2" spans="1:2">
      <c s="2" r="B2" t="s">
        <v>2</v>
      </c>
    </row>
    <row r="3" spans="1:2">
      <c s="3" r="A3" t="s">
        <v>184</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7</v>
      </c>
    </row>
    <row r="4" spans="1:2">
      <c s="4" r="A4" t="s">
        <v>233</v>
      </c>
      <c s="4" r="B4" t="s">
        <v>234</v>
      </c>
    </row>
    <row r="5" spans="1:2">
      <c s="4" r="A5" t="s">
        <v>235</v>
      </c>
      <c s="4" r="B5" t="s">
        <v>236</v>
      </c>
    </row>
    <row r="6" spans="1:2">
      <c s="4" r="A6" t="s">
        <v>237</v>
      </c>
      <c s="4" r="B6" t="s">
        <v>238</v>
      </c>
    </row>
    <row r="7" spans="1:2">
      <c s="4" r="A7" t="s">
        <v>239</v>
      </c>
      <c s="4" r="B7"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41</v>
      </c>
      <c s="2" r="B1" t="s">
        <v>1</v>
      </c>
    </row>
    <row r="2" spans="1:2">
      <c s="2" r="B2" t="s">
        <v>2</v>
      </c>
    </row>
    <row r="3" spans="1:2">
      <c s="3" r="A3" t="s">
        <v>190</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6</v>
      </c>
      <c s="2" r="B1" t="s">
        <v>1</v>
      </c>
    </row>
    <row r="2" spans="1:2">
      <c s="2" r="B2" t="s">
        <v>2</v>
      </c>
    </row>
    <row r="3" spans="1:2">
      <c s="3" r="A3" t="s">
        <v>193</v>
      </c>
    </row>
    <row r="4" spans="1:2">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9</v>
      </c>
      <c s="2" r="B1" t="s">
        <v>1</v>
      </c>
    </row>
    <row r="2" spans="1:2">
      <c s="2" r="B2" t="s">
        <v>2</v>
      </c>
    </row>
    <row r="3" spans="1:2">
      <c s="3" r="A3" t="s">
        <v>196</v>
      </c>
    </row>
    <row r="4" spans="1:2">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02</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205</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4</v>
      </c>
      <c s="2" r="B1" t="s">
        <v>1</v>
      </c>
    </row>
    <row r="2" spans="1:2">
      <c s="2" r="B2" t="s">
        <v>2</v>
      </c>
    </row>
    <row r="3" spans="1:2">
      <c s="3" r="A3" t="s">
        <v>208</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69</v>
      </c>
      <c s="2" r="B1" t="s">
        <v>1</v>
      </c>
    </row>
    <row r="2" spans="1:2">
      <c s="2" r="B2" t="s">
        <v>2</v>
      </c>
    </row>
    <row r="3" spans="1:2">
      <c s="3" r="A3" t="s">
        <v>211</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74</v>
      </c>
      <c s="2" r="B1" t="s">
        <v>1</v>
      </c>
    </row>
    <row r="2" spans="1:2">
      <c s="2" r="B2" t="s">
        <v>2</v>
      </c>
    </row>
    <row r="3" spans="1:2">
      <c s="3" r="A3" t="s">
        <v>214</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2199</v>
      </c>
      <c s="7" r="C3" t="n">
        <v>2098</v>
      </c>
    </row>
    <row r="4" spans="1:3">
      <c s="4" r="A4" t="s">
        <v>64</v>
      </c>
      <c s="5" r="B4" t="n">
        <v>2123</v>
      </c>
      <c s="5" r="C4" t="n">
        <v>2369</v>
      </c>
    </row>
    <row r="5" spans="1:3">
      <c s="4" r="A5" t="s">
        <v>65</v>
      </c>
      <c s="5" r="B5" t="n">
        <v>474</v>
      </c>
      <c s="5" r="C5" t="n">
        <v>438</v>
      </c>
    </row>
    <row r="6" spans="1:3">
      <c s="4" r="A6" t="s">
        <v>66</v>
      </c>
      <c s="5" r="B6" t="n">
        <v>4796</v>
      </c>
      <c s="5" r="C6" t="n">
        <v>4905</v>
      </c>
    </row>
    <row r="7" spans="1:3">
      <c s="4" r="A7" t="s">
        <v>67</v>
      </c>
      <c s="5" r="B7" t="n">
        <v>1558</v>
      </c>
      <c s="5" r="C7" t="n">
        <v>1583</v>
      </c>
    </row>
    <row r="8" spans="1:3">
      <c s="4" r="A8" t="s">
        <v>68</v>
      </c>
      <c s="5" r="B8" t="n">
        <v>747</v>
      </c>
      <c s="5" r="C8" t="n">
        <v>751</v>
      </c>
    </row>
    <row r="9" spans="1:3">
      <c s="4" r="A9" t="s">
        <v>69</v>
      </c>
      <c s="5" r="B9" t="n">
        <v>332</v>
      </c>
      <c s="5" r="C9" t="n">
        <v>326</v>
      </c>
    </row>
    <row r="10" spans="1:3">
      <c s="4" r="A10" t="s">
        <v>70</v>
      </c>
      <c s="5" r="B10" t="n">
        <v>1671</v>
      </c>
      <c s="5" r="C10" t="n">
        <v>1671</v>
      </c>
    </row>
    <row r="11" spans="1:3">
      <c s="4" r="A11" t="s">
        <v>71</v>
      </c>
      <c s="5" r="B11" t="n">
        <v>1012</v>
      </c>
      <c s="5" r="C11" t="n">
        <v>965</v>
      </c>
    </row>
    <row r="12" spans="1:3">
      <c s="4" r="A12" t="s">
        <v>72</v>
      </c>
      <c s="5" r="B12" t="n">
        <v>10116</v>
      </c>
      <c s="5" r="C12" t="n">
        <v>10201</v>
      </c>
    </row>
    <row r="13" spans="1:3">
      <c s="3" r="A13" t="s">
        <v>73</v>
      </c>
    </row>
    <row r="14" spans="1:3">
      <c s="4" r="A14" t="s">
        <v>74</v>
      </c>
      <c s="5" r="B14" t="n">
        <v>911</v>
      </c>
      <c s="5" r="C14" t="n">
        <v>904</v>
      </c>
    </row>
    <row r="15" spans="1:3">
      <c s="4" r="A15" t="s">
        <v>75</v>
      </c>
      <c s="5" r="B15" t="n">
        <v>412</v>
      </c>
      <c s="5" r="C15" t="n">
        <v>422</v>
      </c>
    </row>
    <row r="16" spans="1:3">
      <c s="4" r="A16" t="s">
        <v>76</v>
      </c>
      <c s="5" r="B16" t="n">
        <v>450</v>
      </c>
      <c s="5" r="C16" t="n">
        <v>356</v>
      </c>
    </row>
    <row r="17" spans="1:3">
      <c s="4" r="A17" t="s">
        <v>77</v>
      </c>
      <c s="5" r="B17" t="n">
        <v>1060</v>
      </c>
      <c s="5" r="C17" t="n">
        <v>1239</v>
      </c>
    </row>
    <row r="18" spans="1:3">
      <c s="4" r="A18" t="s">
        <v>78</v>
      </c>
      <c s="5" r="B18" t="n">
        <v>645</v>
      </c>
      <c s="5" r="C18" t="n">
        <v>618</v>
      </c>
    </row>
    <row r="19" spans="1:3">
      <c s="4" r="A19" t="s">
        <v>79</v>
      </c>
      <c s="5" r="B19" t="n">
        <v>55</v>
      </c>
      <c s="5" r="C19" t="n">
        <v>62</v>
      </c>
    </row>
    <row r="20" spans="1:3">
      <c s="4" r="A20" t="s">
        <v>80</v>
      </c>
      <c s="5" r="B20" t="n">
        <v>3533</v>
      </c>
      <c s="5" r="C20" t="n">
        <v>3601</v>
      </c>
    </row>
    <row r="21" spans="1:3">
      <c s="4" r="A21" t="s">
        <v>81</v>
      </c>
      <c s="5" r="B21" t="n">
        <v>1707</v>
      </c>
      <c s="5" r="C21" t="n">
        <v>1765</v>
      </c>
    </row>
    <row r="22" spans="1:3">
      <c s="4" r="A22" t="s">
        <v>82</v>
      </c>
      <c s="5" r="B22" t="n">
        <v>415</v>
      </c>
      <c s="5" r="C22" t="n">
        <v>412</v>
      </c>
    </row>
    <row r="23" spans="1:3">
      <c s="4" r="A23" t="s">
        <v>83</v>
      </c>
      <c s="5" r="B23" t="n">
        <v>1447</v>
      </c>
      <c s="5" r="C23" t="n">
        <v>1474</v>
      </c>
    </row>
    <row r="24" spans="1:3">
      <c s="3" r="A24" t="s">
        <v>84</v>
      </c>
    </row>
    <row r="25" spans="1:3">
      <c s="4" r="A25" t="s">
        <v>85</v>
      </c>
      <c s="5" r="B25" t="n">
        <v>148</v>
      </c>
      <c s="5" r="C25" t="n">
        <v>148</v>
      </c>
    </row>
    <row r="26" spans="1:3">
      <c s="4" r="A26" t="s">
        <v>86</v>
      </c>
      <c s="5" r="B26" t="n">
        <v>2282</v>
      </c>
      <c s="5" r="C26" t="n">
        <v>2286</v>
      </c>
    </row>
    <row r="27" spans="1:3">
      <c s="4" r="A27" t="s">
        <v>87</v>
      </c>
      <c s="5" r="B27" t="n">
        <v>954</v>
      </c>
      <c s="5" r="C27" t="n">
        <v>912</v>
      </c>
    </row>
    <row r="28" spans="1:3">
      <c s="4" r="A28" t="s">
        <v>88</v>
      </c>
      <c s="5" r="B28" t="n">
        <v>75</v>
      </c>
      <c s="5" r="C28" t="n">
        <v>21</v>
      </c>
    </row>
    <row r="29" spans="1:3">
      <c s="4" r="A29" t="s">
        <v>89</v>
      </c>
      <c s="5" r="B29" t="n">
        <v>-469</v>
      </c>
      <c s="5" r="C29" t="n">
        <v>-446</v>
      </c>
    </row>
    <row r="30" spans="1:3">
      <c s="4" r="A30" t="s">
        <v>90</v>
      </c>
      <c s="5" r="B30" t="n">
        <v>2990</v>
      </c>
      <c s="5" r="C30" t="n">
        <v>2921</v>
      </c>
    </row>
    <row r="31" spans="1:3">
      <c s="4" r="A31" t="s">
        <v>91</v>
      </c>
      <c s="5" r="B31" t="n">
        <v>24</v>
      </c>
      <c s="5" r="C31" t="n">
        <v>28</v>
      </c>
    </row>
    <row r="32" spans="1:3">
      <c s="4" r="A32" t="s">
        <v>92</v>
      </c>
      <c s="5" r="B32" t="n">
        <v>3014</v>
      </c>
      <c s="5" r="C32" t="n">
        <v>2949</v>
      </c>
    </row>
    <row r="33" spans="1:3">
      <c s="4" r="A33" t="s">
        <v>93</v>
      </c>
      <c s="7" r="B33" t="n">
        <v>10116</v>
      </c>
      <c s="7" r="C33" t="n">
        <v>10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172</v>
      </c>
    </row>
    <row r="4" spans="1:2">
      <c s="4" r="A4" t="s">
        <v>280</v>
      </c>
      <c s="4" r="B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2</v>
      </c>
      <c s="2" r="B1" t="s">
        <v>1</v>
      </c>
    </row>
    <row r="2" spans="1:4">
      <c s="2" r="B2" t="s">
        <v>2</v>
      </c>
      <c s="2" r="C2" t="s">
        <v>23</v>
      </c>
      <c s="2" r="D2" t="s">
        <v>61</v>
      </c>
    </row>
    <row r="3" spans="1:4">
      <c s="3" r="A3" t="s">
        <v>283</v>
      </c>
    </row>
    <row r="4" spans="1:4">
      <c s="4" r="A4" t="s">
        <v>284</v>
      </c>
      <c s="7" r="B4" t="n">
        <v>22</v>
      </c>
      <c s="7" r="C4" t="n">
        <v>29</v>
      </c>
    </row>
    <row r="5" spans="1:4">
      <c s="4" r="A5" t="s">
        <v>285</v>
      </c>
      <c s="5" r="B5" t="n">
        <v>-9</v>
      </c>
      <c s="5" r="C5" t="n">
        <v>-10</v>
      </c>
    </row>
    <row r="6" spans="1:4">
      <c s="4" r="A6" t="s">
        <v>286</v>
      </c>
      <c s="7" r="B6" t="n">
        <v>13</v>
      </c>
      <c s="7" r="C6" t="n">
        <v>19</v>
      </c>
    </row>
    <row r="7" spans="1:4">
      <c s="4" r="A7" t="s">
        <v>287</v>
      </c>
      <c s="8" r="B7" t="n">
        <v>0.06</v>
      </c>
      <c s="8" r="C7" t="n">
        <v>0.06</v>
      </c>
    </row>
    <row r="8" spans="1:4">
      <c s="4" r="A8" t="s">
        <v>288</v>
      </c>
      <c s="7" r="B8" t="n">
        <v>15</v>
      </c>
      <c s="7" r="D8" t="n">
        <v>19</v>
      </c>
    </row>
    <row r="9" spans="1:4">
      <c s="4" r="A9" t="s">
        <v>289</v>
      </c>
      <c s="7" r="B9" t="n">
        <v>134</v>
      </c>
      <c s="7" r="C9" t="n">
        <v>1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90</v>
      </c>
      <c s="2" r="B1" t="s">
        <v>291</v>
      </c>
    </row>
    <row r="2" spans="1:2">
      <c s="4" r="A2" t="s">
        <v>292</v>
      </c>
    </row>
    <row r="3" spans="1:2">
      <c s="3" r="A3" t="s">
        <v>293</v>
      </c>
    </row>
    <row r="4" spans="1:2">
      <c s="4" r="A4" t="s">
        <v>294</v>
      </c>
      <c s="7" r="B4" t="n">
        <v>1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5</v>
      </c>
      <c s="2" r="B1" t="s">
        <v>296</v>
      </c>
      <c s="2" r="C1" t="s">
        <v>2</v>
      </c>
      <c s="2" r="D1" t="s">
        <v>23</v>
      </c>
    </row>
    <row r="2" spans="1:4">
      <c s="3" r="A2" t="s">
        <v>297</v>
      </c>
    </row>
    <row r="3" spans="1:4">
      <c s="4" r="A3" t="s">
        <v>298</v>
      </c>
      <c s="7" r="C3" t="n">
        <v>34</v>
      </c>
      <c s="7" r="D3" t="n">
        <v>5</v>
      </c>
    </row>
    <row r="4" spans="1:4">
      <c s="4" r="A4" t="s">
        <v>299</v>
      </c>
    </row>
    <row r="5" spans="1:4">
      <c s="3" r="A5" t="s">
        <v>297</v>
      </c>
    </row>
    <row r="6" spans="1:4">
      <c s="4" r="A6" t="s">
        <v>298</v>
      </c>
      <c s="7" r="B6" t="n">
        <v>34</v>
      </c>
    </row>
    <row r="7" spans="1:4">
      <c s="4" r="A7" t="s">
        <v>300</v>
      </c>
      <c s="5" r="B7" t="n">
        <v>22</v>
      </c>
    </row>
    <row r="8" spans="1:4">
      <c s="4" r="A8" t="s">
        <v>301</v>
      </c>
      <c s="5" r="B8" t="n">
        <v>10</v>
      </c>
    </row>
    <row r="9" spans="1:4">
      <c s="4" r="A9" t="s">
        <v>302</v>
      </c>
      <c s="5" r="B9" t="n">
        <v>7</v>
      </c>
    </row>
    <row r="10" spans="1:4">
      <c s="4" r="A10" t="s">
        <v>303</v>
      </c>
      <c s="7" r="B10"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4</v>
      </c>
      <c s="2" r="B1" t="s">
        <v>305</v>
      </c>
      <c s="2" r="C1" t="s">
        <v>2</v>
      </c>
      <c s="2" r="D1" t="s">
        <v>23</v>
      </c>
    </row>
    <row r="2" spans="1:4">
      <c s="3" r="A2" t="s">
        <v>297</v>
      </c>
    </row>
    <row r="3" spans="1:4">
      <c s="4" r="A3" t="s">
        <v>298</v>
      </c>
      <c s="7" r="C3" t="n">
        <v>34</v>
      </c>
      <c s="7" r="D3" t="n">
        <v>5</v>
      </c>
    </row>
    <row r="4" spans="1:4">
      <c s="3" r="A4" t="s">
        <v>306</v>
      </c>
    </row>
    <row r="5" spans="1:4">
      <c s="4" r="A5" t="s">
        <v>307</v>
      </c>
      <c s="5" r="C5" t="n">
        <v>0</v>
      </c>
      <c s="5" r="D5" t="n">
        <v>7</v>
      </c>
    </row>
    <row r="6" spans="1:4">
      <c s="4" r="A6" t="s">
        <v>308</v>
      </c>
      <c s="5" r="C6" t="n">
        <v>0</v>
      </c>
      <c s="5" r="D6" t="n">
        <v>-9</v>
      </c>
    </row>
    <row r="7" spans="1:4">
      <c s="4" r="A7" t="s">
        <v>309</v>
      </c>
      <c s="5" r="C7" t="n">
        <v>0</v>
      </c>
      <c s="5" r="D7" t="n">
        <v>0</v>
      </c>
    </row>
    <row r="8" spans="1:4">
      <c s="4" r="A8" t="s">
        <v>310</v>
      </c>
      <c s="5" r="C8" t="n">
        <v>0</v>
      </c>
      <c s="5" r="D8" t="n">
        <v>-9</v>
      </c>
    </row>
    <row r="9" spans="1:4">
      <c s="4" r="A9" t="s">
        <v>311</v>
      </c>
      <c s="5" r="C9" t="n">
        <v>0</v>
      </c>
      <c s="5" r="D9" t="n">
        <v>1</v>
      </c>
    </row>
    <row r="10" spans="1:4">
      <c s="4" r="A10" t="s">
        <v>312</v>
      </c>
      <c s="5" r="C10" t="n">
        <v>0</v>
      </c>
      <c s="5" r="D10" t="n">
        <v>0</v>
      </c>
    </row>
    <row r="11" spans="1:4">
      <c s="4" r="A11" t="s">
        <v>313</v>
      </c>
      <c s="5" r="C11" t="n">
        <v>0</v>
      </c>
      <c s="5" r="D11" t="n">
        <v>1</v>
      </c>
    </row>
    <row r="12" spans="1:4">
      <c s="4" r="A12" t="s">
        <v>314</v>
      </c>
      <c s="7" r="C12" t="n">
        <v>0</v>
      </c>
      <c s="7" r="D12" t="n">
        <v>-8</v>
      </c>
    </row>
    <row r="13" spans="1:4">
      <c s="4" r="A13" t="s">
        <v>315</v>
      </c>
    </row>
    <row r="14" spans="1:4">
      <c s="3" r="A14" t="s">
        <v>297</v>
      </c>
    </row>
    <row r="15" spans="1:4">
      <c s="4" r="A15" t="s">
        <v>298</v>
      </c>
      <c s="7" r="B15" t="n">
        <v>3</v>
      </c>
    </row>
    <row r="16" spans="1:4">
      <c s="4" r="A16" t="s">
        <v>316</v>
      </c>
      <c s="5" r="B16" t="n">
        <v>-22</v>
      </c>
    </row>
    <row r="17" spans="1:4">
      <c s="4" r="A17" t="s">
        <v>301</v>
      </c>
      <c s="7" r="B17" t="n">
        <v>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23</v>
      </c>
    </row>
    <row r="3" spans="1:3">
      <c s="3" r="A3" t="s">
        <v>318</v>
      </c>
    </row>
    <row r="4" spans="1:3">
      <c s="4" r="A4" t="s">
        <v>319</v>
      </c>
      <c s="7" r="B4" t="n">
        <v>160</v>
      </c>
      <c s="7" r="C4" t="n">
        <v>154</v>
      </c>
    </row>
    <row r="5" spans="1:3">
      <c s="4" r="A5" t="s">
        <v>320</v>
      </c>
      <c s="5" r="B5" t="n">
        <v>0</v>
      </c>
      <c s="5" r="C5" t="n">
        <v>-8</v>
      </c>
    </row>
    <row r="6" spans="1:3">
      <c s="4" r="A6" t="s">
        <v>41</v>
      </c>
      <c s="7" r="B6" t="n">
        <v>160</v>
      </c>
      <c s="7" r="C6" t="n">
        <v>146</v>
      </c>
    </row>
    <row r="7" spans="1:3">
      <c s="3" r="A7" t="s">
        <v>321</v>
      </c>
    </row>
    <row r="8" spans="1:3">
      <c s="4" r="A8" t="s">
        <v>322</v>
      </c>
      <c s="5" r="B8" t="n">
        <v>137917000</v>
      </c>
      <c s="5" r="C8" t="n">
        <v>145338000</v>
      </c>
    </row>
    <row r="9" spans="1:3">
      <c s="4" r="A9" t="s">
        <v>323</v>
      </c>
      <c s="5" r="B9" t="n">
        <v>2884000</v>
      </c>
      <c s="5" r="C9" t="n">
        <v>2913000</v>
      </c>
    </row>
    <row r="10" spans="1:3">
      <c s="4" r="A10" t="s">
        <v>324</v>
      </c>
      <c s="5" r="B10" t="n">
        <v>140801000</v>
      </c>
      <c s="5" r="C10" t="n">
        <v>148251000</v>
      </c>
    </row>
    <row r="11" spans="1:3">
      <c s="3" r="A11" t="s">
        <v>325</v>
      </c>
    </row>
    <row r="12" spans="1:3">
      <c s="4" r="A12" t="s">
        <v>326</v>
      </c>
      <c s="8" r="B12" t="n">
        <v>1.16</v>
      </c>
      <c s="8" r="C12" t="n">
        <v>1.06</v>
      </c>
    </row>
    <row r="13" spans="1:3">
      <c s="4" r="A13" t="s">
        <v>327</v>
      </c>
      <c s="5" r="B13" t="n">
        <v>0</v>
      </c>
      <c s="9" r="C13" t="n">
        <v>-0.06</v>
      </c>
    </row>
    <row r="14" spans="1:3">
      <c s="4" r="A14" t="s">
        <v>45</v>
      </c>
      <c s="9" r="B14" t="n">
        <v>1.16</v>
      </c>
      <c s="5" r="C14" t="n">
        <v>1</v>
      </c>
    </row>
    <row r="15" spans="1:3">
      <c s="3" r="A15" t="s">
        <v>328</v>
      </c>
    </row>
    <row r="16" spans="1:3">
      <c s="4" r="A16" t="s">
        <v>329</v>
      </c>
      <c s="9" r="B16" t="n">
        <v>1.14</v>
      </c>
      <c s="9" r="C16" t="n">
        <v>1.03</v>
      </c>
    </row>
    <row r="17" spans="1:3">
      <c s="4" r="A17" t="s">
        <v>330</v>
      </c>
      <c s="5" r="B17" t="n">
        <v>0</v>
      </c>
      <c s="9" r="C17" t="n">
        <v>-0.05</v>
      </c>
    </row>
    <row r="18" spans="1:3">
      <c s="4" r="A18" t="s">
        <v>47</v>
      </c>
      <c s="8" r="B18" t="n">
        <v>1.14</v>
      </c>
      <c s="8" r="C18" t="n">
        <v>0.98</v>
      </c>
    </row>
    <row r="19" spans="1:3">
      <c s="4" r="A19" t="s">
        <v>331</v>
      </c>
    </row>
    <row r="20" spans="1:3">
      <c s="3" r="A20" t="s">
        <v>328</v>
      </c>
    </row>
    <row r="21" spans="1:3">
      <c s="4" r="A21" t="s">
        <v>332</v>
      </c>
      <c s="5" r="B21" t="n">
        <v>1534173</v>
      </c>
      <c s="5" r="C21" t="n">
        <v>712051</v>
      </c>
    </row>
    <row r="22" spans="1:3">
      <c s="4" r="A22" t="s">
        <v>333</v>
      </c>
    </row>
    <row r="23" spans="1:3">
      <c s="3" r="A23" t="s">
        <v>328</v>
      </c>
    </row>
    <row r="24" spans="1:3">
      <c s="4" r="A24" t="s">
        <v>332</v>
      </c>
      <c s="5" r="B24" t="n">
        <v>80994</v>
      </c>
      <c s="5" r="C24" t="n">
        <v>5898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335</v>
      </c>
      <c s="2" r="C1" t="s">
        <v>2</v>
      </c>
    </row>
    <row r="2" spans="1:3">
      <c s="4" r="A2" t="s">
        <v>336</v>
      </c>
    </row>
    <row r="3" spans="1:3">
      <c s="3" r="A3" t="s">
        <v>337</v>
      </c>
    </row>
    <row r="4" spans="1:3">
      <c s="4" r="A4" t="s">
        <v>338</v>
      </c>
      <c s="7" r="C4" t="n">
        <v>1000000</v>
      </c>
    </row>
    <row r="5" spans="1:3">
      <c s="4" r="A5" t="s">
        <v>339</v>
      </c>
    </row>
    <row r="6" spans="1:3">
      <c s="3" r="A6" t="s">
        <v>337</v>
      </c>
    </row>
    <row r="7" spans="1:3">
      <c s="4" r="A7" t="s">
        <v>340</v>
      </c>
      <c s="5" r="C7" t="n">
        <v>13000000</v>
      </c>
    </row>
    <row r="8" spans="1:3">
      <c s="4" r="A8" t="s">
        <v>341</v>
      </c>
    </row>
    <row r="9" spans="1:3">
      <c s="3" r="A9" t="s">
        <v>337</v>
      </c>
    </row>
    <row r="10" spans="1:3">
      <c s="4" r="A10" t="s">
        <v>342</v>
      </c>
      <c s="5" r="C10" t="n">
        <v>2000000</v>
      </c>
    </row>
    <row r="11" spans="1:3">
      <c s="4" r="A11" t="s">
        <v>343</v>
      </c>
    </row>
    <row r="12" spans="1:3">
      <c s="3" r="A12" t="s">
        <v>337</v>
      </c>
    </row>
    <row r="13" spans="1:3">
      <c s="4" r="A13" t="s">
        <v>344</v>
      </c>
      <c s="5" r="C13" t="n">
        <v>794000000</v>
      </c>
    </row>
    <row r="14" spans="1:3">
      <c s="4" r="A14" t="s">
        <v>345</v>
      </c>
      <c s="5" r="C14" t="n">
        <v>548000000</v>
      </c>
    </row>
    <row r="15" spans="1:3">
      <c s="4" r="A15" t="s">
        <v>346</v>
      </c>
      <c s="7" r="C15" t="n">
        <v>233000000</v>
      </c>
    </row>
    <row r="16" spans="1:3">
      <c s="4" r="A16" t="s">
        <v>343</v>
      </c>
    </row>
    <row r="17" spans="1:3">
      <c s="3" r="A17" t="s">
        <v>337</v>
      </c>
    </row>
    <row r="18" spans="1:3">
      <c s="4" r="A18" t="s">
        <v>347</v>
      </c>
      <c s="4" r="B18" t="s">
        <v>348</v>
      </c>
    </row>
    <row r="19" spans="1:3">
      <c s="4" r="A19" t="s">
        <v>349</v>
      </c>
      <c s="7" r="B19" t="n">
        <v>45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50</v>
      </c>
      <c s="2" r="B1" t="s">
        <v>2</v>
      </c>
      <c s="2" r="C1" t="s">
        <v>61</v>
      </c>
    </row>
    <row r="2" spans="1:3">
      <c s="3" r="A2" t="s">
        <v>351</v>
      </c>
    </row>
    <row r="3" spans="1:3">
      <c s="4" r="A3" t="s">
        <v>352</v>
      </c>
      <c s="7" r="B3" t="n">
        <v>562</v>
      </c>
      <c s="7" r="C3" t="n">
        <v>383</v>
      </c>
    </row>
    <row r="4" spans="1:3">
      <c s="4" r="A4" t="s">
        <v>353</v>
      </c>
    </row>
    <row r="5" spans="1:3">
      <c s="3" r="A5" t="s">
        <v>351</v>
      </c>
    </row>
    <row r="6" spans="1:3">
      <c s="4" r="A6" t="s">
        <v>354</v>
      </c>
      <c s="5" r="B6" t="n">
        <v>427</v>
      </c>
      <c s="5" r="C6" t="n">
        <v>344</v>
      </c>
    </row>
    <row r="7" spans="1:3">
      <c s="4" r="A7" t="s">
        <v>355</v>
      </c>
      <c s="5" r="B7" t="n">
        <v>201</v>
      </c>
      <c s="5" r="C7" t="n">
        <v>411</v>
      </c>
    </row>
    <row r="8" spans="1:3">
      <c s="4" r="A8" t="s">
        <v>356</v>
      </c>
      <c s="5" r="B8" t="n">
        <v>7</v>
      </c>
    </row>
    <row r="9" spans="1:3">
      <c s="4" r="A9" t="s">
        <v>352</v>
      </c>
      <c s="5" r="B9" t="n">
        <v>16</v>
      </c>
      <c s="5" r="C9" t="n">
        <v>20</v>
      </c>
    </row>
    <row r="10" spans="1:3">
      <c s="4" r="A10" t="s">
        <v>357</v>
      </c>
      <c s="5" r="B10" t="n">
        <v>651</v>
      </c>
      <c s="5" r="C10" t="n">
        <v>775</v>
      </c>
    </row>
    <row r="11" spans="1:3">
      <c s="3" r="A11" t="s">
        <v>358</v>
      </c>
    </row>
    <row r="12" spans="1:3">
      <c s="4" r="A12" t="s">
        <v>352</v>
      </c>
      <c s="5" r="B12" t="n">
        <v>4</v>
      </c>
      <c s="5" r="C12" t="n">
        <v>5</v>
      </c>
    </row>
    <row r="13" spans="1:3">
      <c s="4" r="A13" t="s">
        <v>359</v>
      </c>
      <c s="5" r="B13" t="n">
        <v>4</v>
      </c>
      <c s="5" r="C13" t="n">
        <v>5</v>
      </c>
    </row>
    <row r="14" spans="1:3">
      <c s="4" r="A14" t="s">
        <v>360</v>
      </c>
    </row>
    <row r="15" spans="1:3">
      <c s="3" r="A15" t="s">
        <v>351</v>
      </c>
    </row>
    <row r="16" spans="1:3">
      <c s="4" r="A16" t="s">
        <v>354</v>
      </c>
      <c s="5" r="B16" t="n">
        <v>427</v>
      </c>
      <c s="5" r="C16" t="n">
        <v>344</v>
      </c>
    </row>
    <row r="17" spans="1:3">
      <c s="4" r="A17" t="s">
        <v>355</v>
      </c>
      <c s="5" r="B17" t="n">
        <v>201</v>
      </c>
      <c s="5" r="C17" t="n">
        <v>411</v>
      </c>
    </row>
    <row r="18" spans="1:3">
      <c s="4" r="A18" t="s">
        <v>356</v>
      </c>
      <c s="5" r="B18" t="n">
        <v>7</v>
      </c>
    </row>
    <row r="19" spans="1:3">
      <c s="4" r="A19" t="s">
        <v>352</v>
      </c>
      <c s="5" r="B19" t="n">
        <v>0</v>
      </c>
      <c s="5" r="C19" t="n">
        <v>0</v>
      </c>
    </row>
    <row r="20" spans="1:3">
      <c s="4" r="A20" t="s">
        <v>357</v>
      </c>
      <c s="5" r="B20" t="n">
        <v>635</v>
      </c>
      <c s="5" r="C20" t="n">
        <v>755</v>
      </c>
    </row>
    <row r="21" spans="1:3">
      <c s="3" r="A21" t="s">
        <v>358</v>
      </c>
    </row>
    <row r="22" spans="1:3">
      <c s="4" r="A22" t="s">
        <v>352</v>
      </c>
      <c s="5" r="B22" t="n">
        <v>0</v>
      </c>
      <c s="5" r="C22" t="n">
        <v>0</v>
      </c>
    </row>
    <row r="23" spans="1:3">
      <c s="4" r="A23" t="s">
        <v>359</v>
      </c>
      <c s="5" r="B23" t="n">
        <v>0</v>
      </c>
      <c s="5" r="C23" t="n">
        <v>0</v>
      </c>
    </row>
    <row r="24" spans="1:3">
      <c s="4" r="A24" t="s">
        <v>361</v>
      </c>
    </row>
    <row r="25" spans="1:3">
      <c s="3" r="A25" t="s">
        <v>351</v>
      </c>
    </row>
    <row r="26" spans="1:3">
      <c s="4" r="A26" t="s">
        <v>354</v>
      </c>
      <c s="5" r="B26" t="n">
        <v>0</v>
      </c>
      <c s="5" r="C26" t="n">
        <v>0</v>
      </c>
    </row>
    <row r="27" spans="1:3">
      <c s="4" r="A27" t="s">
        <v>355</v>
      </c>
      <c s="5" r="B27" t="n">
        <v>0</v>
      </c>
      <c s="5" r="C27" t="n">
        <v>0</v>
      </c>
    </row>
    <row r="28" spans="1:3">
      <c s="4" r="A28" t="s">
        <v>356</v>
      </c>
      <c s="5" r="B28" t="n">
        <v>0</v>
      </c>
    </row>
    <row r="29" spans="1:3">
      <c s="4" r="A29" t="s">
        <v>352</v>
      </c>
      <c s="5" r="B29" t="n">
        <v>16</v>
      </c>
      <c s="5" r="C29" t="n">
        <v>20</v>
      </c>
    </row>
    <row r="30" spans="1:3">
      <c s="4" r="A30" t="s">
        <v>357</v>
      </c>
      <c s="5" r="B30" t="n">
        <v>16</v>
      </c>
      <c s="5" r="C30" t="n">
        <v>20</v>
      </c>
    </row>
    <row r="31" spans="1:3">
      <c s="3" r="A31" t="s">
        <v>358</v>
      </c>
    </row>
    <row r="32" spans="1:3">
      <c s="4" r="A32" t="s">
        <v>352</v>
      </c>
      <c s="5" r="B32" t="n">
        <v>4</v>
      </c>
      <c s="5" r="C32" t="n">
        <v>5</v>
      </c>
    </row>
    <row r="33" spans="1:3">
      <c s="4" r="A33" t="s">
        <v>359</v>
      </c>
      <c s="5" r="B33" t="n">
        <v>4</v>
      </c>
      <c s="5" r="C33" t="n">
        <v>5</v>
      </c>
    </row>
    <row r="34" spans="1:3">
      <c s="4" r="A34" t="s">
        <v>362</v>
      </c>
    </row>
    <row r="35" spans="1:3">
      <c s="3" r="A35" t="s">
        <v>351</v>
      </c>
    </row>
    <row r="36" spans="1:3">
      <c s="4" r="A36" t="s">
        <v>354</v>
      </c>
      <c s="5" r="B36" t="n">
        <v>0</v>
      </c>
      <c s="5" r="C36" t="n">
        <v>0</v>
      </c>
    </row>
    <row r="37" spans="1:3">
      <c s="4" r="A37" t="s">
        <v>355</v>
      </c>
      <c s="5" r="B37" t="n">
        <v>0</v>
      </c>
      <c s="5" r="C37" t="n">
        <v>0</v>
      </c>
    </row>
    <row r="38" spans="1:3">
      <c s="4" r="A38" t="s">
        <v>356</v>
      </c>
      <c s="5" r="B38" t="n">
        <v>0</v>
      </c>
    </row>
    <row r="39" spans="1:3">
      <c s="4" r="A39" t="s">
        <v>352</v>
      </c>
      <c s="5" r="B39" t="n">
        <v>0</v>
      </c>
      <c s="5" r="C39" t="n">
        <v>0</v>
      </c>
    </row>
    <row r="40" spans="1:3">
      <c s="4" r="A40" t="s">
        <v>357</v>
      </c>
      <c s="5" r="B40" t="n">
        <v>0</v>
      </c>
      <c s="5" r="C40" t="n">
        <v>0</v>
      </c>
    </row>
    <row r="41" spans="1:3">
      <c s="3" r="A41" t="s">
        <v>358</v>
      </c>
    </row>
    <row r="42" spans="1:3">
      <c s="4" r="A42" t="s">
        <v>352</v>
      </c>
      <c s="5" r="B42" t="n">
        <v>0</v>
      </c>
      <c s="5" r="C42" t="n">
        <v>0</v>
      </c>
    </row>
    <row r="43" spans="1:3">
      <c s="4" r="A43" t="s">
        <v>359</v>
      </c>
      <c s="7" r="B43" t="n">
        <v>0</v>
      </c>
      <c s="7" r="C43"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363</v>
      </c>
      <c s="2" r="B1" t="s">
        <v>1</v>
      </c>
    </row>
    <row r="2" spans="1:4">
      <c s="2" r="B2" t="s">
        <v>364</v>
      </c>
      <c s="2" r="C2" t="s">
        <v>365</v>
      </c>
      <c s="2" r="D2" t="s">
        <v>366</v>
      </c>
    </row>
    <row r="3" spans="1:4">
      <c s="3" r="A3" t="s">
        <v>367</v>
      </c>
    </row>
    <row r="4" spans="1:4">
      <c s="4" r="A4" t="s">
        <v>368</v>
      </c>
      <c s="7" r="B4" t="n">
        <v>0</v>
      </c>
    </row>
    <row r="5" spans="1:4">
      <c s="4" r="A5" t="s">
        <v>369</v>
      </c>
      <c s="5" r="B5" t="n">
        <v>0</v>
      </c>
      <c s="7" r="C5" t="n">
        <v>0</v>
      </c>
    </row>
    <row r="6" spans="1:4">
      <c s="4" r="A6" t="s">
        <v>370</v>
      </c>
      <c s="5" r="B6" t="n">
        <v>1707000000</v>
      </c>
      <c s="7" r="D6" t="n">
        <v>1765000000</v>
      </c>
    </row>
    <row r="7" spans="1:4">
      <c s="4" r="A7" t="s">
        <v>371</v>
      </c>
      <c s="5" r="B7" t="n">
        <v>17000000</v>
      </c>
    </row>
    <row r="8" spans="1:4">
      <c s="4" r="A8" t="s">
        <v>372</v>
      </c>
      <c s="5" r="B8" t="n">
        <v>11000000</v>
      </c>
    </row>
    <row r="9" spans="1:4">
      <c s="4" r="A9" t="s">
        <v>373</v>
      </c>
      <c s="5" r="B9" t="n">
        <v>1000000</v>
      </c>
    </row>
    <row r="10" spans="1:4">
      <c s="4" r="A10" t="s">
        <v>374</v>
      </c>
      <c s="7" r="B10" t="n">
        <v>4000000</v>
      </c>
    </row>
    <row r="11" spans="1:4">
      <c s="4" r="A11" t="s">
        <v>375</v>
      </c>
    </row>
    <row r="12" spans="1:4">
      <c s="3" r="A12" t="s">
        <v>367</v>
      </c>
    </row>
    <row r="13" spans="1:4">
      <c s="4" r="A13" t="s">
        <v>376</v>
      </c>
      <c s="5" r="B13" t="n">
        <v>7</v>
      </c>
    </row>
    <row r="14" spans="1:4">
      <c s="4" r="A14" t="s">
        <v>377</v>
      </c>
      <c s="5" r="B14" t="n">
        <v>3</v>
      </c>
    </row>
    <row r="15" spans="1:4">
      <c s="4" r="A15" t="s">
        <v>378</v>
      </c>
    </row>
    <row r="16" spans="1:4">
      <c s="3" r="A16" t="s">
        <v>367</v>
      </c>
    </row>
    <row r="17" spans="1:4">
      <c s="4" r="A17" t="s">
        <v>379</v>
      </c>
      <c s="7" r="B17" t="n">
        <v>4000000</v>
      </c>
    </row>
    <row r="18" spans="1:4">
      <c s="4" r="A18" t="s">
        <v>380</v>
      </c>
    </row>
    <row r="19" spans="1:4">
      <c s="3" r="A19" t="s">
        <v>367</v>
      </c>
    </row>
    <row r="20" spans="1:4">
      <c s="4" r="A20" t="s">
        <v>379</v>
      </c>
      <c s="5" r="B20" t="n">
        <v>15000000</v>
      </c>
    </row>
    <row r="21" spans="1:4">
      <c s="4" r="A21" t="s">
        <v>381</v>
      </c>
    </row>
    <row r="22" spans="1:4">
      <c s="3" r="A22" t="s">
        <v>367</v>
      </c>
    </row>
    <row r="23" spans="1:4">
      <c s="4" r="A23" t="s">
        <v>370</v>
      </c>
      <c s="5" r="B23" t="n">
        <v>1514000000</v>
      </c>
      <c s="5" r="D23" t="n">
        <v>1550000000</v>
      </c>
    </row>
    <row r="24" spans="1:4">
      <c s="4" r="A24" t="s">
        <v>183</v>
      </c>
    </row>
    <row r="25" spans="1:4">
      <c s="3" r="A25" t="s">
        <v>367</v>
      </c>
    </row>
    <row r="26" spans="1:4">
      <c s="4" r="A26" t="s">
        <v>370</v>
      </c>
      <c s="7" r="B26" t="n">
        <v>1638000000</v>
      </c>
      <c s="7" r="D26" t="n">
        <v>168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61</v>
      </c>
    </row>
    <row r="2" spans="1:3">
      <c s="4" r="A2" t="s">
        <v>383</v>
      </c>
    </row>
    <row r="3" spans="1:3">
      <c s="3" r="A3" t="s">
        <v>384</v>
      </c>
    </row>
    <row r="4" spans="1:3">
      <c s="4" r="A4" t="s">
        <v>385</v>
      </c>
      <c s="7" r="B4" t="n">
        <v>15</v>
      </c>
      <c s="7" r="C4" t="n">
        <v>19</v>
      </c>
    </row>
    <row r="5" spans="1:3">
      <c s="4" r="A5" t="s">
        <v>386</v>
      </c>
      <c s="5" r="B5" t="n">
        <v>3</v>
      </c>
      <c s="5" r="C5" t="n">
        <v>3</v>
      </c>
    </row>
    <row r="6" spans="1:3">
      <c s="4" r="A6" t="s">
        <v>387</v>
      </c>
    </row>
    <row r="7" spans="1:3">
      <c s="3" r="A7" t="s">
        <v>384</v>
      </c>
    </row>
    <row r="8" spans="1:3">
      <c s="4" r="A8" t="s">
        <v>385</v>
      </c>
      <c s="5" r="B8" t="n">
        <v>1</v>
      </c>
      <c s="5" r="C8" t="n">
        <v>1</v>
      </c>
    </row>
    <row r="9" spans="1:3">
      <c s="4" r="A9" t="s">
        <v>386</v>
      </c>
      <c s="5" r="B9" t="n">
        <v>1</v>
      </c>
      <c s="5" r="C9" t="n">
        <v>2</v>
      </c>
    </row>
    <row r="10" spans="1:3">
      <c s="4" r="A10" t="s">
        <v>388</v>
      </c>
    </row>
    <row r="11" spans="1:3">
      <c s="3" r="A11" t="s">
        <v>384</v>
      </c>
    </row>
    <row r="12" spans="1:3">
      <c s="4" r="A12" t="s">
        <v>385</v>
      </c>
      <c s="5" r="B12" t="n">
        <v>12</v>
      </c>
      <c s="5" r="C12" t="n">
        <v>18</v>
      </c>
    </row>
    <row r="13" spans="1:3">
      <c s="4" r="A13" t="s">
        <v>389</v>
      </c>
    </row>
    <row r="14" spans="1:3">
      <c s="3" r="A14" t="s">
        <v>384</v>
      </c>
    </row>
    <row r="15" spans="1:3">
      <c s="4" r="A15" t="s">
        <v>386</v>
      </c>
      <c s="5" r="B15" t="n">
        <v>0</v>
      </c>
      <c s="5" r="C15" t="n">
        <v>0</v>
      </c>
    </row>
    <row r="16" spans="1:3">
      <c s="4" r="A16" t="s">
        <v>390</v>
      </c>
    </row>
    <row r="17" spans="1:3">
      <c s="3" r="A17" t="s">
        <v>384</v>
      </c>
    </row>
    <row r="18" spans="1:3">
      <c s="4" r="A18" t="s">
        <v>385</v>
      </c>
      <c s="5" r="B18" t="n">
        <v>3</v>
      </c>
      <c s="5" r="C18" t="n">
        <v>1</v>
      </c>
    </row>
    <row r="19" spans="1:3">
      <c s="4" r="A19" t="s">
        <v>391</v>
      </c>
    </row>
    <row r="20" spans="1:3">
      <c s="3" r="A20" t="s">
        <v>384</v>
      </c>
    </row>
    <row r="21" spans="1:3">
      <c s="4" r="A21" t="s">
        <v>386</v>
      </c>
      <c s="5" r="B21" t="n">
        <v>3</v>
      </c>
      <c s="5" r="C21" t="n">
        <v>3</v>
      </c>
    </row>
    <row r="22" spans="1:3">
      <c s="4" r="A22" t="s">
        <v>392</v>
      </c>
    </row>
    <row r="23" spans="1:3">
      <c s="3" r="A23" t="s">
        <v>384</v>
      </c>
    </row>
    <row r="24" spans="1:3">
      <c s="4" r="A24" t="s">
        <v>385</v>
      </c>
      <c s="5" r="B24" t="n">
        <v>1</v>
      </c>
      <c s="5" r="C24" t="n">
        <v>1</v>
      </c>
    </row>
    <row r="25" spans="1:3">
      <c s="4" r="A25" t="s">
        <v>393</v>
      </c>
    </row>
    <row r="26" spans="1:3">
      <c s="3" r="A26" t="s">
        <v>384</v>
      </c>
    </row>
    <row r="27" spans="1:3">
      <c s="4" r="A27" t="s">
        <v>386</v>
      </c>
      <c s="7" r="B27" t="n">
        <v>1</v>
      </c>
      <c s="7" r="C27"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4</v>
      </c>
      <c s="2" r="B1" t="s">
        <v>2</v>
      </c>
      <c s="2" r="C1" t="s">
        <v>61</v>
      </c>
    </row>
    <row r="2" spans="1:3">
      <c s="3" r="A2" t="s">
        <v>62</v>
      </c>
    </row>
    <row r="3" spans="1:3">
      <c s="4" r="A3" t="s">
        <v>95</v>
      </c>
      <c s="7" r="B3" t="n">
        <v>43</v>
      </c>
      <c s="7" r="C3" t="n">
        <v>41</v>
      </c>
    </row>
    <row r="4" spans="1:3">
      <c s="3" r="A4" t="s">
        <v>96</v>
      </c>
    </row>
    <row r="5" spans="1:3">
      <c s="4" r="A5" t="s">
        <v>97</v>
      </c>
      <c s="5" r="B5" t="n">
        <v>3599</v>
      </c>
      <c s="5" r="C5" t="n">
        <v>3461</v>
      </c>
    </row>
    <row r="6" spans="1:3">
      <c s="4" r="A6" t="s">
        <v>98</v>
      </c>
      <c s="7" r="B6" t="n">
        <v>2518</v>
      </c>
      <c s="7" r="C6" t="n">
        <v>2445</v>
      </c>
    </row>
    <row r="7" spans="1:3">
      <c s="3" r="A7" t="s">
        <v>99</v>
      </c>
    </row>
    <row r="8" spans="1:3">
      <c s="4" r="A8" t="s">
        <v>100</v>
      </c>
      <c s="7" r="B8" t="n">
        <v>1</v>
      </c>
      <c s="7" r="C8" t="n">
        <v>1</v>
      </c>
    </row>
    <row r="9" spans="1:3">
      <c s="4" r="A9" t="s">
        <v>101</v>
      </c>
      <c s="5" r="B9" t="n">
        <v>750000000</v>
      </c>
      <c s="5" r="C9" t="n">
        <v>750000000</v>
      </c>
    </row>
    <row r="10" spans="1:3">
      <c s="4" r="A10" t="s">
        <v>102</v>
      </c>
      <c s="5" r="B10" t="n">
        <v>147999556</v>
      </c>
      <c s="5" r="C10" t="n">
        <v>148373736</v>
      </c>
    </row>
    <row r="11" spans="1:3">
      <c s="4" r="A11" t="s">
        <v>103</v>
      </c>
      <c s="5" r="B11" t="n">
        <v>9946066</v>
      </c>
      <c s="5" r="C11" t="n">
        <v>9600396</v>
      </c>
    </row>
    <row r="12" spans="1:3">
      <c s="4" r="A12" t="s">
        <v>104</v>
      </c>
    </row>
    <row r="13" spans="1:3">
      <c s="3" r="A13" t="s">
        <v>96</v>
      </c>
    </row>
    <row r="14" spans="1:3">
      <c s="4" r="A14" t="s">
        <v>98</v>
      </c>
      <c s="7" r="B14" t="n">
        <v>1691</v>
      </c>
      <c s="7" r="C14" t="n">
        <v>1642</v>
      </c>
    </row>
    <row r="15" spans="1:3">
      <c s="4" r="A15" t="s">
        <v>105</v>
      </c>
    </row>
    <row r="16" spans="1:3">
      <c s="3" r="A16" t="s">
        <v>96</v>
      </c>
    </row>
    <row r="17" spans="1:3">
      <c s="4" r="A17" t="s">
        <v>98</v>
      </c>
      <c s="7" r="B17" t="n">
        <v>490</v>
      </c>
      <c s="7" r="C17" t="n">
        <v>4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4</v>
      </c>
      <c s="2" r="B1" t="s">
        <v>2</v>
      </c>
      <c s="2" r="C1" t="s">
        <v>61</v>
      </c>
      <c s="2" r="D1" t="s">
        <v>395</v>
      </c>
    </row>
    <row r="2" spans="1:4">
      <c s="3" r="A2" t="s">
        <v>396</v>
      </c>
    </row>
    <row r="3" spans="1:4">
      <c s="4" r="A3" t="s">
        <v>397</v>
      </c>
      <c s="7" r="B3" t="n">
        <v>562000000</v>
      </c>
      <c s="7" r="C3" t="n">
        <v>383000000</v>
      </c>
    </row>
    <row r="4" spans="1:4">
      <c s="4" r="A4" t="s">
        <v>398</v>
      </c>
      <c s="5" r="B4" t="n">
        <v>1000000</v>
      </c>
    </row>
    <row r="5" spans="1:4">
      <c s="3" r="A5" t="s">
        <v>399</v>
      </c>
    </row>
    <row r="6" spans="1:4">
      <c s="4" r="A6" t="s">
        <v>400</v>
      </c>
      <c s="5" r="B6" t="n">
        <v>2000000</v>
      </c>
      <c s="5" r="C6" t="n">
        <v>1000000</v>
      </c>
    </row>
    <row r="7" spans="1:4">
      <c s="4" r="A7" t="s">
        <v>401</v>
      </c>
    </row>
    <row r="8" spans="1:4">
      <c s="3" r="A8" t="s">
        <v>396</v>
      </c>
    </row>
    <row r="9" spans="1:4">
      <c s="4" r="A9" t="s">
        <v>402</v>
      </c>
      <c s="7" r="B9" t="n">
        <v>544000000</v>
      </c>
      <c s="7" r="C9" t="n">
        <v>700000000</v>
      </c>
    </row>
    <row r="10" spans="1:4">
      <c s="4" r="A10" t="s">
        <v>403</v>
      </c>
    </row>
    <row r="11" spans="1:4">
      <c s="3" r="A11" t="s">
        <v>396</v>
      </c>
    </row>
    <row r="12" spans="1:4">
      <c s="4" r="A12" t="s">
        <v>404</v>
      </c>
      <c s="7" r="D12" t="n">
        <v>275000000</v>
      </c>
    </row>
    <row r="13" spans="1:4">
      <c s="4" r="A13" t="s">
        <v>405</v>
      </c>
      <c s="4" r="D13" t="s">
        <v>4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23</v>
      </c>
    </row>
    <row r="3" spans="1:3">
      <c s="4" r="A3" t="s">
        <v>408</v>
      </c>
    </row>
    <row r="4" spans="1:3">
      <c s="3" r="A4" t="s">
        <v>409</v>
      </c>
    </row>
    <row r="5" spans="1:3">
      <c s="4" r="A5" t="s">
        <v>410</v>
      </c>
      <c s="7" r="B5" t="n">
        <v>6</v>
      </c>
      <c s="7" r="C5" t="n">
        <v>-5</v>
      </c>
    </row>
    <row r="6" spans="1:3">
      <c s="4" r="A6" t="s">
        <v>336</v>
      </c>
    </row>
    <row r="7" spans="1:3">
      <c s="3" r="A7" t="s">
        <v>409</v>
      </c>
    </row>
    <row r="8" spans="1:3">
      <c s="4" r="A8" t="s">
        <v>411</v>
      </c>
      <c s="7" r="B8" t="n">
        <v>-6</v>
      </c>
      <c s="7" r="C8"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23</v>
      </c>
    </row>
    <row r="3" spans="1:3">
      <c s="3" r="A3" t="s">
        <v>409</v>
      </c>
    </row>
    <row r="4" spans="1:3">
      <c s="4" r="A4" t="s">
        <v>413</v>
      </c>
      <c s="7" r="B4" t="n">
        <v>2</v>
      </c>
      <c s="7" r="C4" t="n">
        <v>-1</v>
      </c>
    </row>
    <row r="5" spans="1:3">
      <c s="4" r="A5" t="s">
        <v>414</v>
      </c>
      <c s="5" r="B5" t="n">
        <v>0</v>
      </c>
      <c s="5" r="C5" t="n">
        <v>0</v>
      </c>
    </row>
    <row r="6" spans="1:3">
      <c s="4" r="A6" t="s">
        <v>415</v>
      </c>
      <c s="7" r="B6" t="n">
        <v>0</v>
      </c>
      <c s="7" r="C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23</v>
      </c>
    </row>
    <row r="3" spans="1:3">
      <c s="3" r="A3" t="s">
        <v>409</v>
      </c>
    </row>
    <row r="4" spans="1:3">
      <c s="4" r="A4" t="s">
        <v>417</v>
      </c>
      <c s="7" r="B4" t="n">
        <v>3</v>
      </c>
      <c s="7" r="C4" t="n">
        <v>5</v>
      </c>
    </row>
    <row r="5" spans="1:3">
      <c s="4" r="A5" t="s">
        <v>418</v>
      </c>
    </row>
    <row r="6" spans="1:3">
      <c s="3" r="A6" t="s">
        <v>409</v>
      </c>
    </row>
    <row r="7" spans="1:3">
      <c s="4" r="A7" t="s">
        <v>417</v>
      </c>
      <c s="5" r="B7" t="n">
        <v>0</v>
      </c>
      <c s="5" r="C7" t="n">
        <v>4</v>
      </c>
    </row>
    <row r="8" spans="1:3">
      <c s="4" r="A8" t="s">
        <v>419</v>
      </c>
    </row>
    <row r="9" spans="1:3">
      <c s="3" r="A9" t="s">
        <v>409</v>
      </c>
    </row>
    <row r="10" spans="1:3">
      <c s="4" r="A10" t="s">
        <v>417</v>
      </c>
      <c s="7" r="B10" t="n">
        <v>3</v>
      </c>
      <c s="7" r="C10"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5"/>
  </cols>
  <sheetData>
    <row r="1" spans="1:2">
      <c s="1" r="A1" t="s">
        <v>420</v>
      </c>
      <c s="2" r="B1" t="s">
        <v>421</v>
      </c>
    </row>
    <row r="2" spans="1:2">
      <c s="3" r="A2" t="s">
        <v>422</v>
      </c>
    </row>
    <row r="3" spans="1:2">
      <c s="4" r="A3" t="s">
        <v>423</v>
      </c>
      <c s="7" r="B3" t="n">
        <v>4433</v>
      </c>
    </row>
    <row r="4" spans="1:2">
      <c s="4" r="A4" t="s">
        <v>424</v>
      </c>
      <c s="5" r="B4" t="n">
        <v>-2762</v>
      </c>
    </row>
    <row r="5" spans="1:2">
      <c s="4" r="A5" t="s">
        <v>425</v>
      </c>
      <c s="5" r="B5" t="n">
        <v>1671</v>
      </c>
    </row>
    <row r="6" spans="1:2">
      <c s="4" r="A6" t="s">
        <v>426</v>
      </c>
      <c s="5" r="B6" t="n">
        <v>0</v>
      </c>
    </row>
    <row r="7" spans="1:2">
      <c s="4" r="A7" t="s">
        <v>427</v>
      </c>
      <c s="5" r="B7" t="n">
        <v>-7</v>
      </c>
    </row>
    <row r="8" spans="1:2">
      <c s="4" r="A8" t="s">
        <v>428</v>
      </c>
      <c s="5" r="B8" t="n">
        <v>7</v>
      </c>
    </row>
    <row r="9" spans="1:2">
      <c s="4" r="A9" t="s">
        <v>423</v>
      </c>
      <c s="5" r="B9" t="n">
        <v>4433</v>
      </c>
    </row>
    <row r="10" spans="1:2">
      <c s="4" r="A10" t="s">
        <v>424</v>
      </c>
      <c s="5" r="B10" t="n">
        <v>-2762</v>
      </c>
    </row>
    <row r="11" spans="1:2">
      <c s="4" r="A11" t="s">
        <v>429</v>
      </c>
      <c s="7" r="B11" t="n">
        <v>1671</v>
      </c>
    </row>
    <row r="12" spans="1:2">
      <c s="4" r="A12" t="s">
        <v>430</v>
      </c>
      <c s="5" r="B12" t="n">
        <v>2</v>
      </c>
    </row>
    <row r="13" spans="1:2">
      <c s="4" r="A13" t="s">
        <v>431</v>
      </c>
    </row>
    <row r="14" spans="1:2">
      <c s="3" r="A14" t="s">
        <v>422</v>
      </c>
    </row>
    <row r="15" spans="1:2">
      <c s="4" r="A15" t="s">
        <v>423</v>
      </c>
      <c s="7" r="B15" t="n">
        <v>1340</v>
      </c>
    </row>
    <row r="16" spans="1:2">
      <c s="4" r="A16" t="s">
        <v>424</v>
      </c>
      <c s="5" r="B16" t="n">
        <v>-701</v>
      </c>
    </row>
    <row r="17" spans="1:2">
      <c s="4" r="A17" t="s">
        <v>425</v>
      </c>
      <c s="5" r="B17" t="n">
        <v>639</v>
      </c>
    </row>
    <row r="18" spans="1:2">
      <c s="4" r="A18" t="s">
        <v>426</v>
      </c>
      <c s="5" r="B18" t="n">
        <v>0</v>
      </c>
    </row>
    <row r="19" spans="1:2">
      <c s="4" r="A19" t="s">
        <v>427</v>
      </c>
      <c s="5" r="B19" t="n">
        <v>0</v>
      </c>
    </row>
    <row r="20" spans="1:2">
      <c s="4" r="A20" t="s">
        <v>428</v>
      </c>
      <c s="5" r="B20" t="n">
        <v>7</v>
      </c>
    </row>
    <row r="21" spans="1:2">
      <c s="4" r="A21" t="s">
        <v>423</v>
      </c>
      <c s="5" r="B21" t="n">
        <v>1347</v>
      </c>
    </row>
    <row r="22" spans="1:2">
      <c s="4" r="A22" t="s">
        <v>424</v>
      </c>
      <c s="5" r="B22" t="n">
        <v>-701</v>
      </c>
    </row>
    <row r="23" spans="1:2">
      <c s="4" r="A23" t="s">
        <v>429</v>
      </c>
      <c s="5" r="B23" t="n">
        <v>646</v>
      </c>
    </row>
    <row r="24" spans="1:2">
      <c s="4" r="A24" t="s">
        <v>432</v>
      </c>
    </row>
    <row r="25" spans="1:2">
      <c s="3" r="A25" t="s">
        <v>422</v>
      </c>
    </row>
    <row r="26" spans="1:2">
      <c s="4" r="A26" t="s">
        <v>423</v>
      </c>
      <c s="5" r="B26" t="n">
        <v>2260</v>
      </c>
    </row>
    <row r="27" spans="1:2">
      <c s="4" r="A27" t="s">
        <v>424</v>
      </c>
      <c s="5" r="B27" t="n">
        <v>-2061</v>
      </c>
    </row>
    <row r="28" spans="1:2">
      <c s="4" r="A28" t="s">
        <v>425</v>
      </c>
      <c s="5" r="B28" t="n">
        <v>199</v>
      </c>
    </row>
    <row r="29" spans="1:2">
      <c s="4" r="A29" t="s">
        <v>426</v>
      </c>
      <c s="5" r="B29" t="n">
        <v>0</v>
      </c>
    </row>
    <row r="30" spans="1:2">
      <c s="4" r="A30" t="s">
        <v>427</v>
      </c>
      <c s="5" r="B30" t="n">
        <v>0</v>
      </c>
    </row>
    <row r="31" spans="1:2">
      <c s="4" r="A31" t="s">
        <v>428</v>
      </c>
      <c s="5" r="B31" t="n">
        <v>0</v>
      </c>
    </row>
    <row r="32" spans="1:2">
      <c s="4" r="A32" t="s">
        <v>423</v>
      </c>
      <c s="5" r="B32" t="n">
        <v>2260</v>
      </c>
    </row>
    <row r="33" spans="1:2">
      <c s="4" r="A33" t="s">
        <v>424</v>
      </c>
      <c s="5" r="B33" t="n">
        <v>-2061</v>
      </c>
    </row>
    <row r="34" spans="1:2">
      <c s="4" r="A34" t="s">
        <v>429</v>
      </c>
      <c s="5" r="B34" t="n">
        <v>199</v>
      </c>
    </row>
    <row r="35" spans="1:2">
      <c s="4" r="A35" t="s">
        <v>433</v>
      </c>
    </row>
    <row r="36" spans="1:2">
      <c s="3" r="A36" t="s">
        <v>422</v>
      </c>
    </row>
    <row r="37" spans="1:2">
      <c s="4" r="A37" t="s">
        <v>423</v>
      </c>
      <c s="5" r="B37" t="n">
        <v>833</v>
      </c>
    </row>
    <row r="38" spans="1:2">
      <c s="4" r="A38" t="s">
        <v>424</v>
      </c>
      <c s="5" r="B38" t="n">
        <v>0</v>
      </c>
    </row>
    <row r="39" spans="1:2">
      <c s="4" r="A39" t="s">
        <v>425</v>
      </c>
      <c s="5" r="B39" t="n">
        <v>833</v>
      </c>
    </row>
    <row r="40" spans="1:2">
      <c s="4" r="A40" t="s">
        <v>426</v>
      </c>
      <c s="5" r="B40" t="n">
        <v>0</v>
      </c>
    </row>
    <row r="41" spans="1:2">
      <c s="4" r="A41" t="s">
        <v>427</v>
      </c>
      <c s="5" r="B41" t="n">
        <v>-7</v>
      </c>
    </row>
    <row r="42" spans="1:2">
      <c s="4" r="A42" t="s">
        <v>428</v>
      </c>
      <c s="5" r="B42" t="n">
        <v>0</v>
      </c>
    </row>
    <row r="43" spans="1:2">
      <c s="4" r="A43" t="s">
        <v>423</v>
      </c>
      <c s="5" r="B43" t="n">
        <v>826</v>
      </c>
    </row>
    <row r="44" spans="1:2">
      <c s="4" r="A44" t="s">
        <v>424</v>
      </c>
      <c s="5" r="B44" t="n">
        <v>0</v>
      </c>
    </row>
    <row r="45" spans="1:2">
      <c s="4" r="A45" t="s">
        <v>429</v>
      </c>
      <c s="7" r="B45" t="n">
        <v>8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34</v>
      </c>
      <c s="2" r="B1" t="s">
        <v>1</v>
      </c>
    </row>
    <row r="2" spans="1:4">
      <c s="2" r="B2" t="s">
        <v>2</v>
      </c>
      <c s="2" r="C2" t="s">
        <v>23</v>
      </c>
      <c s="2" r="D2" t="s">
        <v>61</v>
      </c>
    </row>
    <row r="3" spans="1:4">
      <c s="3" r="A3" t="s">
        <v>435</v>
      </c>
    </row>
    <row r="4" spans="1:4">
      <c s="4" r="A4" t="s">
        <v>436</v>
      </c>
      <c s="7" r="B4" t="n">
        <v>3738</v>
      </c>
      <c s="7" r="D4" t="n">
        <v>3671</v>
      </c>
    </row>
    <row r="5" spans="1:4">
      <c s="4" r="A5" t="s">
        <v>98</v>
      </c>
      <c s="5" r="B5" t="n">
        <v>2518</v>
      </c>
      <c s="5" r="D5" t="n">
        <v>2445</v>
      </c>
    </row>
    <row r="6" spans="1:4">
      <c s="4" r="A6" t="s">
        <v>437</v>
      </c>
      <c s="5" r="B6" t="n">
        <v>1220</v>
      </c>
      <c s="5" r="D6" t="n">
        <v>1226</v>
      </c>
    </row>
    <row r="7" spans="1:4">
      <c s="4" r="A7" t="s">
        <v>438</v>
      </c>
      <c s="5" r="B7" t="n">
        <v>78</v>
      </c>
      <c s="7" r="C7" t="n">
        <v>113</v>
      </c>
    </row>
    <row r="8" spans="1:4">
      <c s="4" r="A8" t="s">
        <v>439</v>
      </c>
      <c s="5" r="B8" t="n">
        <v>3</v>
      </c>
      <c s="5" r="C8" t="n">
        <v>8</v>
      </c>
    </row>
    <row r="9" spans="1:4">
      <c s="3" r="A9" t="s">
        <v>440</v>
      </c>
    </row>
    <row r="10" spans="1:4">
      <c s="4" r="A10" t="s">
        <v>441</v>
      </c>
      <c s="5" r="B10" t="n">
        <v>246</v>
      </c>
    </row>
    <row r="11" spans="1:4">
      <c s="5" r="A11" t="n">
        <v>2017</v>
      </c>
      <c s="5" r="B11" t="n">
        <v>270</v>
      </c>
    </row>
    <row r="12" spans="1:4">
      <c s="5" r="A12" t="n">
        <v>2018</v>
      </c>
      <c s="5" r="B12" t="n">
        <v>217</v>
      </c>
    </row>
    <row r="13" spans="1:4">
      <c s="5" r="A13" t="n">
        <v>2019</v>
      </c>
      <c s="5" r="B13" t="n">
        <v>186</v>
      </c>
    </row>
    <row r="14" spans="1:4">
      <c s="5" r="A14" t="n">
        <v>2020</v>
      </c>
      <c s="5" r="B14" t="n">
        <v>141</v>
      </c>
    </row>
    <row r="15" spans="1:4">
      <c s="4" r="A15" t="s">
        <v>432</v>
      </c>
    </row>
    <row r="16" spans="1:4">
      <c s="3" r="A16" t="s">
        <v>440</v>
      </c>
    </row>
    <row r="17" spans="1:4">
      <c s="4" r="A17" t="s">
        <v>442</v>
      </c>
      <c s="5" r="B17" t="n">
        <v>31</v>
      </c>
      <c s="5" r="C17" t="n">
        <v>24</v>
      </c>
    </row>
    <row r="18" spans="1:4">
      <c s="4" r="A18" t="s">
        <v>105</v>
      </c>
    </row>
    <row r="19" spans="1:4">
      <c s="3" r="A19" t="s">
        <v>435</v>
      </c>
    </row>
    <row r="20" spans="1:4">
      <c s="4" r="A20" t="s">
        <v>436</v>
      </c>
      <c s="5" r="B20" t="n">
        <v>822</v>
      </c>
      <c s="5" r="D20" t="n">
        <v>802</v>
      </c>
    </row>
    <row r="21" spans="1:4">
      <c s="4" r="A21" t="s">
        <v>98</v>
      </c>
      <c s="5" r="B21" t="n">
        <v>490</v>
      </c>
      <c s="5" r="D21" t="n">
        <v>476</v>
      </c>
    </row>
    <row r="22" spans="1:4">
      <c s="4" r="A22" t="s">
        <v>437</v>
      </c>
      <c s="5" r="B22" t="n">
        <v>332</v>
      </c>
      <c s="5" r="D22" t="n">
        <v>326</v>
      </c>
    </row>
    <row r="23" spans="1:4">
      <c s="4" r="A23" t="s">
        <v>104</v>
      </c>
    </row>
    <row r="24" spans="1:4">
      <c s="3" r="A24" t="s">
        <v>435</v>
      </c>
    </row>
    <row r="25" spans="1:4">
      <c s="4" r="A25" t="s">
        <v>436</v>
      </c>
      <c s="5" r="B25" t="n">
        <v>2438</v>
      </c>
      <c s="5" r="D25" t="n">
        <v>2393</v>
      </c>
    </row>
    <row r="26" spans="1:4">
      <c s="4" r="A26" t="s">
        <v>98</v>
      </c>
      <c s="5" r="B26" t="n">
        <v>1691</v>
      </c>
      <c s="5" r="D26" t="n">
        <v>1642</v>
      </c>
    </row>
    <row r="27" spans="1:4">
      <c s="4" r="A27" t="s">
        <v>437</v>
      </c>
      <c s="5" r="B27" t="n">
        <v>747</v>
      </c>
      <c s="5" r="D27" t="n">
        <v>751</v>
      </c>
    </row>
    <row r="28" spans="1:4">
      <c s="4" r="A28" t="s">
        <v>443</v>
      </c>
    </row>
    <row r="29" spans="1:4">
      <c s="3" r="A29" t="s">
        <v>435</v>
      </c>
    </row>
    <row r="30" spans="1:4">
      <c s="4" r="A30" t="s">
        <v>438</v>
      </c>
      <c s="5" r="B30" t="n">
        <v>45</v>
      </c>
      <c s="5" r="C30" t="n">
        <v>54</v>
      </c>
    </row>
    <row r="31" spans="1:4">
      <c s="4" r="A31" t="s">
        <v>444</v>
      </c>
    </row>
    <row r="32" spans="1:4">
      <c s="3" r="A32" t="s">
        <v>435</v>
      </c>
    </row>
    <row r="33" spans="1:4">
      <c s="4" r="A33" t="s">
        <v>436</v>
      </c>
      <c s="5" r="B33" t="n">
        <v>478</v>
      </c>
      <c s="5" r="D33" t="n">
        <v>476</v>
      </c>
    </row>
    <row r="34" spans="1:4">
      <c s="4" r="A34" t="s">
        <v>98</v>
      </c>
      <c s="5" r="B34" t="n">
        <v>337</v>
      </c>
      <c s="5" r="D34" t="n">
        <v>327</v>
      </c>
    </row>
    <row r="35" spans="1:4">
      <c s="4" r="A35" t="s">
        <v>437</v>
      </c>
      <c s="5" r="B35" t="n">
        <v>141</v>
      </c>
      <c s="7" r="D35" t="n">
        <v>149</v>
      </c>
    </row>
    <row r="36" spans="1:4">
      <c s="4" r="A36" t="s">
        <v>438</v>
      </c>
      <c s="5" r="B36" t="n">
        <v>2</v>
      </c>
      <c s="5" r="C36" t="n">
        <v>2</v>
      </c>
    </row>
    <row r="37" spans="1:4">
      <c s="4" r="A37" t="s">
        <v>445</v>
      </c>
    </row>
    <row r="38" spans="1:4">
      <c s="3" r="A38" t="s">
        <v>440</v>
      </c>
    </row>
    <row r="39" spans="1:4">
      <c s="4" r="A39" t="s">
        <v>446</v>
      </c>
      <c s="5" r="B39" t="n">
        <v>31</v>
      </c>
      <c s="5" r="C39" t="n">
        <v>4</v>
      </c>
    </row>
    <row r="40" spans="1:4">
      <c s="4" r="A40" t="s">
        <v>447</v>
      </c>
      <c s="7" r="C40" t="n">
        <v>20</v>
      </c>
    </row>
    <row r="41" spans="1:4">
      <c s="4" r="A41" t="s">
        <v>447</v>
      </c>
      <c s="7" r="B41"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s="1" r="A1" t="s">
        <v>448</v>
      </c>
      <c s="2" r="B1" t="s">
        <v>449</v>
      </c>
      <c s="2" r="C1" t="s">
        <v>450</v>
      </c>
      <c s="2" r="D1" t="s">
        <v>366</v>
      </c>
    </row>
    <row r="2" spans="1:4">
      <c s="3" r="A2" t="s">
        <v>451</v>
      </c>
    </row>
    <row r="3" spans="1:4">
      <c s="4" r="A3" t="s">
        <v>452</v>
      </c>
      <c s="7" r="B3" t="n">
        <v>2618</v>
      </c>
      <c s="7" r="D3" t="n">
        <v>2669</v>
      </c>
    </row>
    <row r="4" spans="1:4">
      <c s="4" r="A4" t="s">
        <v>453</v>
      </c>
      <c s="5" r="B4" t="n">
        <v>911</v>
      </c>
      <c s="5" r="D4" t="n">
        <v>904</v>
      </c>
    </row>
    <row r="5" spans="1:4">
      <c s="4" r="A5" t="s">
        <v>454</v>
      </c>
      <c s="5" r="B5" t="n">
        <v>1707</v>
      </c>
      <c s="5" r="D5" t="n">
        <v>1765</v>
      </c>
    </row>
    <row r="6" spans="1:4">
      <c s="4" r="A6" t="s">
        <v>455</v>
      </c>
    </row>
    <row r="7" spans="1:4">
      <c s="3" r="A7" t="s">
        <v>451</v>
      </c>
    </row>
    <row r="8" spans="1:4">
      <c s="4" r="A8" t="s">
        <v>452</v>
      </c>
      <c s="7" r="B8" t="n">
        <v>445</v>
      </c>
      <c s="5" r="D8" t="n">
        <v>451</v>
      </c>
    </row>
    <row r="9" spans="1:4">
      <c s="4" r="A9" t="s">
        <v>405</v>
      </c>
      <c s="4" r="B9" t="s">
        <v>406</v>
      </c>
      <c s="4" r="C9" t="s">
        <v>406</v>
      </c>
    </row>
    <row r="10" spans="1:4">
      <c s="4" r="A10" t="s">
        <v>456</v>
      </c>
    </row>
    <row r="11" spans="1:4">
      <c s="3" r="A11" t="s">
        <v>451</v>
      </c>
    </row>
    <row r="12" spans="1:4">
      <c s="4" r="A12" t="s">
        <v>452</v>
      </c>
      <c s="7" r="B12" t="n">
        <v>917</v>
      </c>
      <c s="5" r="D12" t="n">
        <v>917</v>
      </c>
    </row>
    <row r="13" spans="1:4">
      <c s="4" r="A13" t="s">
        <v>405</v>
      </c>
      <c s="4" r="B13" t="s">
        <v>457</v>
      </c>
      <c s="4" r="C13" t="s">
        <v>457</v>
      </c>
    </row>
    <row r="14" spans="1:4">
      <c s="4" r="A14" t="s">
        <v>458</v>
      </c>
    </row>
    <row r="15" spans="1:4">
      <c s="3" r="A15" t="s">
        <v>451</v>
      </c>
    </row>
    <row r="16" spans="1:4">
      <c s="4" r="A16" t="s">
        <v>452</v>
      </c>
      <c s="7" r="B16" t="n">
        <v>350</v>
      </c>
      <c s="5" r="D16" t="n">
        <v>350</v>
      </c>
    </row>
    <row r="17" spans="1:4">
      <c s="4" r="A17" t="s">
        <v>405</v>
      </c>
      <c s="4" r="B17" t="s">
        <v>459</v>
      </c>
      <c s="4" r="C17" t="s">
        <v>459</v>
      </c>
    </row>
    <row r="18" spans="1:4">
      <c s="4" r="A18" t="s">
        <v>460</v>
      </c>
    </row>
    <row r="19" spans="1:4">
      <c s="3" r="A19" t="s">
        <v>451</v>
      </c>
    </row>
    <row r="20" spans="1:4">
      <c s="4" r="A20" t="s">
        <v>452</v>
      </c>
      <c s="7" r="B20" t="n">
        <v>393</v>
      </c>
      <c s="10" r="C20" t="n">
        <v>250000000</v>
      </c>
      <c s="5" r="D20" t="n">
        <v>371</v>
      </c>
    </row>
    <row r="21" spans="1:4">
      <c s="4" r="A21" t="s">
        <v>461</v>
      </c>
    </row>
    <row r="22" spans="1:4">
      <c s="3" r="A22" t="s">
        <v>451</v>
      </c>
    </row>
    <row r="23" spans="1:4">
      <c s="4" r="A23" t="s">
        <v>452</v>
      </c>
      <c s="5" r="B23" t="n">
        <v>62</v>
      </c>
      <c s="5" r="D23" t="n">
        <v>61</v>
      </c>
    </row>
    <row r="24" spans="1:4">
      <c s="4" r="A24" t="s">
        <v>462</v>
      </c>
    </row>
    <row r="25" spans="1:4">
      <c s="3" r="A25" t="s">
        <v>451</v>
      </c>
    </row>
    <row r="26" spans="1:4">
      <c s="4" r="A26" t="s">
        <v>452</v>
      </c>
      <c s="5" r="B26" t="n">
        <v>68</v>
      </c>
      <c s="5" r="D26" t="n">
        <v>68</v>
      </c>
    </row>
    <row r="27" spans="1:4">
      <c s="4" r="A27" t="s">
        <v>463</v>
      </c>
    </row>
    <row r="28" spans="1:4">
      <c s="3" r="A28" t="s">
        <v>451</v>
      </c>
    </row>
    <row r="29" spans="1:4">
      <c s="4" r="A29" t="s">
        <v>452</v>
      </c>
      <c s="5" r="B29" t="n">
        <v>317</v>
      </c>
      <c s="5" r="D29" t="n">
        <v>353</v>
      </c>
    </row>
    <row r="30" spans="1:4">
      <c s="4" r="A30" t="s">
        <v>464</v>
      </c>
    </row>
    <row r="31" spans="1:4">
      <c s="3" r="A31" t="s">
        <v>451</v>
      </c>
    </row>
    <row r="32" spans="1:4">
      <c s="4" r="A32" t="s">
        <v>464</v>
      </c>
      <c s="5" r="B32" t="n">
        <v>60</v>
      </c>
      <c s="5" r="D32" t="n">
        <v>95</v>
      </c>
    </row>
    <row r="33" spans="1:4">
      <c s="4" r="A33" t="s">
        <v>465</v>
      </c>
    </row>
    <row r="34" spans="1:4">
      <c s="3" r="A34" t="s">
        <v>451</v>
      </c>
    </row>
    <row r="35" spans="1:4">
      <c s="4" r="A35" t="s">
        <v>452</v>
      </c>
      <c s="7" r="B35" t="n">
        <v>6</v>
      </c>
      <c s="7" r="D35"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 customWidth="1" max="5" min="5" width="21"/>
    <col customWidth="1" max="6" min="6" width="21"/>
  </cols>
  <sheetData>
    <row r="1" spans="1:6">
      <c s="1" r="A1" t="s">
        <v>466</v>
      </c>
      <c s="2" r="B1" t="s">
        <v>1</v>
      </c>
      <c r="C1" t="n"/>
    </row>
    <row r="2" spans="1:6">
      <c s="2" r="B2" t="s">
        <v>365</v>
      </c>
      <c s="2" r="C2" t="s">
        <v>449</v>
      </c>
      <c s="2" r="D2" t="s">
        <v>450</v>
      </c>
      <c s="2" r="E2" t="s">
        <v>366</v>
      </c>
      <c s="2" r="F2" t="s">
        <v>467</v>
      </c>
    </row>
    <row r="3" spans="1:6">
      <c s="3" r="A3" t="s">
        <v>451</v>
      </c>
    </row>
    <row r="4" spans="1:6">
      <c s="4" r="A4" t="s">
        <v>452</v>
      </c>
      <c s="7" r="C4" t="n">
        <v>2618000000</v>
      </c>
      <c s="7" r="E4" t="n">
        <v>2669000000</v>
      </c>
    </row>
    <row r="5" spans="1:6">
      <c s="4" r="A5" t="s">
        <v>455</v>
      </c>
    </row>
    <row r="6" spans="1:6">
      <c s="3" r="A6" t="s">
        <v>451</v>
      </c>
    </row>
    <row r="7" spans="1:6">
      <c s="4" r="A7" t="s">
        <v>405</v>
      </c>
      <c s="4" r="C7" t="s">
        <v>406</v>
      </c>
      <c s="4" r="D7" t="s">
        <v>406</v>
      </c>
    </row>
    <row r="8" spans="1:6">
      <c s="4" r="A8" t="s">
        <v>452</v>
      </c>
      <c s="7" r="C8" t="n">
        <v>445000000</v>
      </c>
      <c s="5" r="E8" t="n">
        <v>451000000</v>
      </c>
    </row>
    <row r="9" spans="1:6">
      <c s="4" r="A9" t="s">
        <v>460</v>
      </c>
    </row>
    <row r="10" spans="1:6">
      <c s="3" r="A10" t="s">
        <v>451</v>
      </c>
    </row>
    <row r="11" spans="1:6">
      <c s="4" r="A11" t="s">
        <v>452</v>
      </c>
      <c s="5" r="C11" t="n">
        <v>393000000</v>
      </c>
      <c s="10" r="D11" t="n">
        <v>250000000</v>
      </c>
      <c s="5" r="E11" t="n">
        <v>371000000</v>
      </c>
    </row>
    <row r="12" spans="1:6">
      <c s="4" r="A12" t="s">
        <v>468</v>
      </c>
    </row>
    <row r="13" spans="1:6">
      <c s="3" r="A13" t="s">
        <v>451</v>
      </c>
    </row>
    <row r="14" spans="1:6">
      <c s="4" r="A14" t="s">
        <v>469</v>
      </c>
      <c s="7" r="B14" t="n">
        <v>250000000</v>
      </c>
    </row>
    <row r="15" spans="1:6">
      <c s="4" r="A15" t="s">
        <v>470</v>
      </c>
      <c s="4" r="B15" t="s">
        <v>471</v>
      </c>
    </row>
    <row r="16" spans="1:6">
      <c s="4" r="A16" t="s">
        <v>472</v>
      </c>
      <c s="5" r="C16" t="n">
        <v>3000000</v>
      </c>
    </row>
    <row r="17" spans="1:6">
      <c s="4" r="A17" t="s">
        <v>473</v>
      </c>
    </row>
    <row r="18" spans="1:6">
      <c s="3" r="A18" t="s">
        <v>451</v>
      </c>
    </row>
    <row r="19" spans="1:6">
      <c s="4" r="A19" t="s">
        <v>470</v>
      </c>
      <c s="4" r="B19" t="s">
        <v>474</v>
      </c>
    </row>
    <row r="20" spans="1:6">
      <c s="4" r="A20" t="s">
        <v>475</v>
      </c>
    </row>
    <row r="21" spans="1:6">
      <c s="3" r="A21" t="s">
        <v>451</v>
      </c>
    </row>
    <row r="22" spans="1:6">
      <c s="4" r="A22" t="s">
        <v>469</v>
      </c>
      <c s="5" r="C22" t="n">
        <v>2500000000</v>
      </c>
      <c s="7" r="F22" t="n">
        <v>2500000000</v>
      </c>
    </row>
    <row r="23" spans="1:6">
      <c s="4" r="A23" t="s">
        <v>472</v>
      </c>
      <c s="7" r="C23" t="n">
        <v>0</v>
      </c>
      <c s="7" r="E23"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76</v>
      </c>
      <c s="2" r="B1" t="s">
        <v>1</v>
      </c>
    </row>
    <row r="2" spans="1:5">
      <c s="2" r="B2" t="s">
        <v>2</v>
      </c>
      <c s="2" r="C2" t="s">
        <v>23</v>
      </c>
      <c s="2" r="D2" t="s">
        <v>477</v>
      </c>
      <c s="2" r="E2" t="s">
        <v>478</v>
      </c>
    </row>
    <row r="3" spans="1:5">
      <c s="3" r="A3" t="s">
        <v>479</v>
      </c>
    </row>
    <row r="4" spans="1:5">
      <c s="4" r="A4" t="s">
        <v>480</v>
      </c>
      <c s="7" r="C4" t="n">
        <v>-2</v>
      </c>
    </row>
    <row r="5" spans="1:5">
      <c s="4" r="A5" t="s">
        <v>481</v>
      </c>
      <c s="4" r="D5" t="s">
        <v>482</v>
      </c>
      <c s="4" r="E5" t="s">
        <v>483</v>
      </c>
    </row>
    <row r="6" spans="1:5">
      <c s="4" r="A6" t="s">
        <v>484</v>
      </c>
      <c s="5" r="C6" t="n">
        <v>1</v>
      </c>
    </row>
    <row r="7" spans="1:5">
      <c s="4" r="A7" t="s">
        <v>485</v>
      </c>
    </row>
    <row r="8" spans="1:5">
      <c s="3" r="A8" t="s">
        <v>479</v>
      </c>
    </row>
    <row r="9" spans="1:5">
      <c s="4" r="A9" t="s">
        <v>486</v>
      </c>
      <c s="7" r="B9" t="n">
        <v>1</v>
      </c>
      <c s="5" r="C9" t="n">
        <v>1</v>
      </c>
    </row>
    <row r="10" spans="1:5">
      <c s="4" r="A10" t="s">
        <v>487</v>
      </c>
      <c s="5" r="B10" t="n">
        <v>32</v>
      </c>
      <c s="5" r="C10" t="n">
        <v>38</v>
      </c>
    </row>
    <row r="11" spans="1:5">
      <c s="4" r="A11" t="s">
        <v>488</v>
      </c>
      <c s="5" r="B11" t="n">
        <v>-54</v>
      </c>
      <c s="5" r="C11" t="n">
        <v>-61</v>
      </c>
    </row>
    <row r="12" spans="1:5">
      <c s="4" r="A12" t="s">
        <v>489</v>
      </c>
      <c s="5" r="B12" t="n">
        <v>0</v>
      </c>
      <c s="5" r="C12" t="n">
        <v>0</v>
      </c>
    </row>
    <row r="13" spans="1:5">
      <c s="4" r="A13" t="s">
        <v>490</v>
      </c>
      <c s="5" r="B13" t="n">
        <v>0</v>
      </c>
      <c s="5" r="C13" t="n">
        <v>1</v>
      </c>
    </row>
    <row r="14" spans="1:5">
      <c s="4" r="A14" t="s">
        <v>491</v>
      </c>
      <c s="5" r="B14" t="n">
        <v>0</v>
      </c>
      <c s="5" r="C14" t="n">
        <v>2</v>
      </c>
    </row>
    <row r="15" spans="1:5">
      <c s="4" r="A15" t="s">
        <v>492</v>
      </c>
      <c s="5" r="B15" t="n">
        <v>-21</v>
      </c>
      <c s="5" r="C15" t="n">
        <v>-19</v>
      </c>
    </row>
    <row r="16" spans="1:5">
      <c s="4" r="A16" t="s">
        <v>493</v>
      </c>
    </row>
    <row r="17" spans="1:5">
      <c s="3" r="A17" t="s">
        <v>479</v>
      </c>
    </row>
    <row r="18" spans="1:5">
      <c s="4" r="A18" t="s">
        <v>486</v>
      </c>
      <c s="5" r="B18" t="n">
        <v>6</v>
      </c>
      <c s="5" r="C18" t="n">
        <v>6</v>
      </c>
    </row>
    <row r="19" spans="1:5">
      <c s="4" r="A19" t="s">
        <v>487</v>
      </c>
      <c s="5" r="B19" t="n">
        <v>23</v>
      </c>
      <c s="5" r="C19" t="n">
        <v>31</v>
      </c>
    </row>
    <row r="20" spans="1:5">
      <c s="4" r="A20" t="s">
        <v>488</v>
      </c>
      <c s="5" r="B20" t="n">
        <v>-45</v>
      </c>
      <c s="5" r="C20" t="n">
        <v>-47</v>
      </c>
    </row>
    <row r="21" spans="1:5">
      <c s="4" r="A21" t="s">
        <v>489</v>
      </c>
      <c s="5" r="B21" t="n">
        <v>-3</v>
      </c>
      <c s="5" r="C21" t="n">
        <v>-2</v>
      </c>
    </row>
    <row r="22" spans="1:5">
      <c s="4" r="A22" t="s">
        <v>490</v>
      </c>
      <c s="5" r="B22" t="n">
        <v>0</v>
      </c>
      <c s="5" r="C22" t="n">
        <v>0</v>
      </c>
    </row>
    <row r="23" spans="1:5">
      <c s="4" r="A23" t="s">
        <v>491</v>
      </c>
      <c s="5" r="B23" t="n">
        <v>0</v>
      </c>
      <c s="5" r="C23" t="n">
        <v>0</v>
      </c>
    </row>
    <row r="24" spans="1:5">
      <c s="4" r="A24" t="s">
        <v>492</v>
      </c>
      <c s="5" r="B24" t="n">
        <v>-19</v>
      </c>
      <c s="5" r="C24" t="n">
        <v>-12</v>
      </c>
    </row>
    <row r="25" spans="1:5">
      <c s="4" r="A25" t="s">
        <v>494</v>
      </c>
    </row>
    <row r="26" spans="1:5">
      <c s="3" r="A26" t="s">
        <v>479</v>
      </c>
    </row>
    <row r="27" spans="1:5">
      <c s="4" r="A27" t="s">
        <v>495</v>
      </c>
      <c s="5" r="B27" t="n">
        <v>13</v>
      </c>
    </row>
    <row r="28" spans="1:5">
      <c s="4" r="A28" t="s">
        <v>496</v>
      </c>
      <c s="5" r="B28" t="n">
        <v>47</v>
      </c>
    </row>
    <row r="29" spans="1:5">
      <c s="4" r="A29" t="s">
        <v>497</v>
      </c>
    </row>
    <row r="30" spans="1:5">
      <c s="3" r="A30" t="s">
        <v>479</v>
      </c>
    </row>
    <row r="31" spans="1:5">
      <c s="4" r="A31" t="s">
        <v>486</v>
      </c>
      <c s="5" r="B31" t="n">
        <v>0</v>
      </c>
      <c s="5" r="C31" t="n">
        <v>1</v>
      </c>
    </row>
    <row r="32" spans="1:5">
      <c s="4" r="A32" t="s">
        <v>487</v>
      </c>
      <c s="5" r="B32" t="n">
        <v>1</v>
      </c>
      <c s="5" r="C32" t="n">
        <v>2</v>
      </c>
    </row>
    <row r="33" spans="1:5">
      <c s="4" r="A33" t="s">
        <v>488</v>
      </c>
      <c s="5" r="B33" t="n">
        <v>-2</v>
      </c>
      <c s="5" r="C33" t="n">
        <v>-1</v>
      </c>
    </row>
    <row r="34" spans="1:5">
      <c s="4" r="A34" t="s">
        <v>489</v>
      </c>
      <c s="5" r="B34" t="n">
        <v>-6</v>
      </c>
      <c s="5" r="C34" t="n">
        <v>-1</v>
      </c>
    </row>
    <row r="35" spans="1:5">
      <c s="4" r="A35" t="s">
        <v>492</v>
      </c>
      <c s="5" r="B35" t="n">
        <v>-7</v>
      </c>
      <c s="7" r="C35" t="n">
        <v>1</v>
      </c>
    </row>
    <row r="36" spans="1:5">
      <c s="4" r="A36" t="s">
        <v>495</v>
      </c>
      <c s="5" r="B36" t="n">
        <v>1</v>
      </c>
    </row>
    <row r="37" spans="1:5">
      <c s="4" r="A37" t="s">
        <v>496</v>
      </c>
      <c s="7" r="B3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8</v>
      </c>
      <c s="2" r="B1" t="s">
        <v>1</v>
      </c>
    </row>
    <row r="2" spans="1:3">
      <c s="2" r="B2" t="s">
        <v>2</v>
      </c>
      <c s="2" r="C2" t="s">
        <v>23</v>
      </c>
    </row>
    <row r="3" spans="1:3">
      <c s="4" r="A3" t="s">
        <v>485</v>
      </c>
    </row>
    <row r="4" spans="1:3">
      <c s="3" r="A4" t="s">
        <v>499</v>
      </c>
    </row>
    <row r="5" spans="1:3">
      <c s="4" r="A5" t="s">
        <v>500</v>
      </c>
      <c s="4" r="B5" t="s">
        <v>501</v>
      </c>
      <c s="4" r="C5" t="s">
        <v>502</v>
      </c>
    </row>
    <row r="6" spans="1:3">
      <c s="4" r="A6" t="s">
        <v>503</v>
      </c>
      <c s="4" r="B6" t="s">
        <v>504</v>
      </c>
      <c s="4" r="C6" t="s">
        <v>505</v>
      </c>
    </row>
    <row r="7" spans="1:3">
      <c s="4" r="A7" t="s">
        <v>506</v>
      </c>
      <c s="4" r="B7" t="s">
        <v>507</v>
      </c>
      <c s="4" r="C7" t="s">
        <v>508</v>
      </c>
    </row>
    <row r="8" spans="1:3">
      <c s="4" r="A8" t="s">
        <v>493</v>
      </c>
    </row>
    <row r="9" spans="1:3">
      <c s="3" r="A9" t="s">
        <v>499</v>
      </c>
    </row>
    <row r="10" spans="1:3">
      <c s="4" r="A10" t="s">
        <v>500</v>
      </c>
      <c s="4" r="B10" t="s">
        <v>509</v>
      </c>
      <c s="4" r="C10" t="s">
        <v>510</v>
      </c>
    </row>
    <row r="11" spans="1:3">
      <c s="4" r="A11" t="s">
        <v>503</v>
      </c>
      <c s="4" r="B11" t="s">
        <v>511</v>
      </c>
      <c s="4" r="C11" t="s">
        <v>457</v>
      </c>
    </row>
    <row r="12" spans="1:3">
      <c s="4" r="A12" t="s">
        <v>506</v>
      </c>
      <c s="4" r="B12" t="s">
        <v>512</v>
      </c>
      <c s="4" r="C12" t="s">
        <v>513</v>
      </c>
    </row>
    <row r="13" spans="1:3">
      <c s="4" r="A13" t="s">
        <v>497</v>
      </c>
    </row>
    <row r="14" spans="1:3">
      <c s="3" r="A14" t="s">
        <v>499</v>
      </c>
    </row>
    <row r="15" spans="1:3">
      <c s="4" r="A15" t="s">
        <v>500</v>
      </c>
      <c s="4" r="B15" t="s">
        <v>514</v>
      </c>
      <c s="4" r="C15" t="s">
        <v>510</v>
      </c>
    </row>
    <row r="16" spans="1:3">
      <c s="4" r="A16" t="s">
        <v>503</v>
      </c>
      <c s="4" r="B16" t="s">
        <v>515</v>
      </c>
      <c s="4" r="C16" t="s">
        <v>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23</v>
      </c>
    </row>
    <row r="3" spans="1:3">
      <c s="3" r="A3" t="s">
        <v>107</v>
      </c>
    </row>
    <row r="4" spans="1:3">
      <c s="4" r="A4" t="s">
        <v>39</v>
      </c>
      <c s="7" r="B4" t="n">
        <v>164</v>
      </c>
      <c s="7" r="C4" t="n">
        <v>151</v>
      </c>
    </row>
    <row r="5" spans="1:3">
      <c s="3" r="A5" t="s">
        <v>108</v>
      </c>
    </row>
    <row r="6" spans="1:3">
      <c s="4" r="A6" t="s">
        <v>28</v>
      </c>
      <c s="5" r="B6" t="n">
        <v>207</v>
      </c>
      <c s="5" r="C6" t="n">
        <v>272</v>
      </c>
    </row>
    <row r="7" spans="1:3">
      <c s="4" r="A7" t="s">
        <v>109</v>
      </c>
      <c s="5" r="B7" t="n">
        <v>-12</v>
      </c>
      <c s="5" r="C7" t="n">
        <v>19</v>
      </c>
    </row>
    <row r="8" spans="1:3">
      <c s="4" r="A8" t="s">
        <v>110</v>
      </c>
      <c s="5" r="B8" t="n">
        <v>-51</v>
      </c>
      <c s="5" r="C8" t="n">
        <v>-20</v>
      </c>
    </row>
    <row r="9" spans="1:3">
      <c s="4" r="A9" t="s">
        <v>111</v>
      </c>
      <c s="5" r="B9" t="n">
        <v>-14</v>
      </c>
      <c s="5" r="C9" t="n">
        <v>-9</v>
      </c>
    </row>
    <row r="10" spans="1:3">
      <c s="4" r="A10" t="s">
        <v>112</v>
      </c>
      <c s="5" r="B10" t="n">
        <v>13</v>
      </c>
      <c s="5" r="C10" t="n">
        <v>14</v>
      </c>
    </row>
    <row r="11" spans="1:3">
      <c s="3" r="A11" t="s">
        <v>113</v>
      </c>
    </row>
    <row r="12" spans="1:3">
      <c s="4" r="A12" t="s">
        <v>114</v>
      </c>
      <c s="5" r="B12" t="n">
        <v>211</v>
      </c>
      <c s="5" r="C12" t="n">
        <v>-19</v>
      </c>
    </row>
    <row r="13" spans="1:3">
      <c s="4" r="A13" t="s">
        <v>115</v>
      </c>
      <c s="5" r="B13" t="n">
        <v>-194</v>
      </c>
      <c s="5" r="C13" t="n">
        <v>-135</v>
      </c>
    </row>
    <row r="14" spans="1:3">
      <c s="4" r="A14" t="s">
        <v>116</v>
      </c>
      <c s="5" r="B14" t="n">
        <v>324</v>
      </c>
      <c s="5" r="C14" t="n">
        <v>273</v>
      </c>
    </row>
    <row r="15" spans="1:3">
      <c s="3" r="A15" t="s">
        <v>117</v>
      </c>
    </row>
    <row r="16" spans="1:3">
      <c s="4" r="A16" t="s">
        <v>118</v>
      </c>
      <c s="5" r="B16" t="n">
        <v>-90</v>
      </c>
      <c s="5" r="C16" t="n">
        <v>-102</v>
      </c>
    </row>
    <row r="17" spans="1:3">
      <c s="4" r="A17" t="s">
        <v>119</v>
      </c>
      <c s="5" r="B17" t="n">
        <v>-21</v>
      </c>
      <c s="5" r="C17" t="n">
        <v>-14</v>
      </c>
    </row>
    <row r="18" spans="1:3">
      <c s="4" r="A18" t="s">
        <v>120</v>
      </c>
      <c s="5" r="B18" t="n">
        <v>-35</v>
      </c>
      <c s="5" r="C18" t="n">
        <v>-52</v>
      </c>
    </row>
    <row r="19" spans="1:3">
      <c s="4" r="A19" t="s">
        <v>121</v>
      </c>
      <c s="5" r="B19" t="n">
        <v>34</v>
      </c>
      <c s="5" r="C19" t="n">
        <v>5</v>
      </c>
    </row>
    <row r="20" spans="1:3">
      <c s="4" r="A20" t="s">
        <v>122</v>
      </c>
      <c s="5" r="B20" t="n">
        <v>43</v>
      </c>
      <c s="5" r="C20" t="n">
        <v>49</v>
      </c>
    </row>
    <row r="21" spans="1:3">
      <c s="4" r="A21" t="s">
        <v>123</v>
      </c>
      <c s="5" r="B21" t="n">
        <v>-15</v>
      </c>
      <c s="5" r="C21" t="n">
        <v>0</v>
      </c>
    </row>
    <row r="22" spans="1:3">
      <c s="4" r="A22" t="s">
        <v>124</v>
      </c>
      <c s="5" r="B22" t="n">
        <v>-84</v>
      </c>
      <c s="5" r="C22" t="n">
        <v>-114</v>
      </c>
    </row>
    <row r="23" spans="1:3">
      <c s="3" r="A23" t="s">
        <v>125</v>
      </c>
    </row>
    <row r="24" spans="1:3">
      <c s="4" r="A24" t="s">
        <v>126</v>
      </c>
      <c s="5" r="B24" t="n">
        <v>3</v>
      </c>
      <c s="5" r="C24" t="n">
        <v>0</v>
      </c>
    </row>
    <row r="25" spans="1:3">
      <c s="4" r="A25" t="s">
        <v>127</v>
      </c>
      <c s="5" r="B25" t="n">
        <v>0</v>
      </c>
      <c s="5" r="C25" t="n">
        <v>-17</v>
      </c>
    </row>
    <row r="26" spans="1:3">
      <c s="4" r="A26" t="s">
        <v>128</v>
      </c>
      <c s="5" r="B26" t="n">
        <v>-69</v>
      </c>
      <c s="5" r="C26" t="n">
        <v>-84</v>
      </c>
    </row>
    <row r="27" spans="1:3">
      <c s="4" r="A27" t="s">
        <v>129</v>
      </c>
      <c s="5" r="B27" t="n">
        <v>24</v>
      </c>
      <c s="5" r="C27" t="n">
        <v>88</v>
      </c>
    </row>
    <row r="28" spans="1:3">
      <c s="4" r="A28" t="s">
        <v>130</v>
      </c>
      <c s="5" r="B28" t="n">
        <v>14</v>
      </c>
      <c s="5" r="C28" t="n">
        <v>9</v>
      </c>
    </row>
    <row r="29" spans="1:3">
      <c s="4" r="A29" t="s">
        <v>131</v>
      </c>
      <c s="5" r="B29" t="n">
        <v>-118</v>
      </c>
      <c s="5" r="C29" t="n">
        <v>-148</v>
      </c>
    </row>
    <row r="30" spans="1:3">
      <c s="4" r="A30" t="s">
        <v>132</v>
      </c>
      <c s="5" r="B30" t="n">
        <v>-32</v>
      </c>
      <c s="5" r="C30" t="n">
        <v>-29</v>
      </c>
    </row>
    <row r="31" spans="1:3">
      <c s="4" r="A31" t="s">
        <v>133</v>
      </c>
      <c s="5" r="B31" t="n">
        <v>-178</v>
      </c>
      <c s="5" r="C31" t="n">
        <v>-181</v>
      </c>
    </row>
    <row r="32" spans="1:3">
      <c s="4" r="A32" t="s">
        <v>134</v>
      </c>
      <c s="5" r="B32" t="n">
        <v>39</v>
      </c>
      <c s="5" r="C32" t="n">
        <v>19</v>
      </c>
    </row>
    <row r="33" spans="1:3">
      <c s="4" r="A33" t="s">
        <v>135</v>
      </c>
      <c s="5" r="B33" t="n">
        <v>101</v>
      </c>
      <c s="5" r="C33" t="n">
        <v>-3</v>
      </c>
    </row>
    <row r="34" spans="1:3">
      <c s="4" r="A34" t="s">
        <v>136</v>
      </c>
      <c s="5" r="B34" t="n">
        <v>2098</v>
      </c>
      <c s="5" r="C34" t="n">
        <v>2443</v>
      </c>
    </row>
    <row r="35" spans="1:3">
      <c s="4" r="A35" t="s">
        <v>137</v>
      </c>
      <c s="7" r="B35" t="n">
        <v>2199</v>
      </c>
      <c s="7" r="C35" t="n">
        <v>24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23</v>
      </c>
    </row>
    <row r="3" spans="1:3">
      <c s="3" r="A3" t="s">
        <v>518</v>
      </c>
    </row>
    <row r="4" spans="1:3">
      <c s="4" r="A4" t="s">
        <v>519</v>
      </c>
      <c s="4" r="B4" t="s">
        <v>520</v>
      </c>
      <c s="4" r="C4" t="s">
        <v>521</v>
      </c>
    </row>
    <row r="5" spans="1:3">
      <c s="4" r="A5" t="s">
        <v>522</v>
      </c>
      <c s="7" r="B5" t="n">
        <v>103</v>
      </c>
    </row>
    <row r="6" spans="1:3">
      <c s="4" r="A6" t="s">
        <v>523</v>
      </c>
    </row>
    <row r="7" spans="1:3">
      <c s="3" r="A7" t="s">
        <v>518</v>
      </c>
    </row>
    <row r="8" spans="1:3">
      <c s="4" r="A8" t="s">
        <v>524</v>
      </c>
      <c s="4" r="C8" t="s">
        <v>5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7"/>
  </cols>
  <sheetData>
    <row r="1" spans="1:4">
      <c s="1" r="A1" t="s">
        <v>525</v>
      </c>
      <c s="2" r="B1" t="s">
        <v>1</v>
      </c>
      <c s="2" r="D1" t="s">
        <v>526</v>
      </c>
    </row>
    <row r="2" spans="1:4">
      <c s="2" r="B2" t="s">
        <v>527</v>
      </c>
      <c s="2" r="C2" t="s">
        <v>528</v>
      </c>
      <c s="2" r="D2" t="s">
        <v>529</v>
      </c>
    </row>
    <row r="3" spans="1:4">
      <c s="3" r="A3" t="s">
        <v>530</v>
      </c>
    </row>
    <row r="4" spans="1:4">
      <c s="4" r="A4" t="s">
        <v>531</v>
      </c>
      <c s="7" r="B4" t="n">
        <v>-12</v>
      </c>
      <c s="7" r="C4" t="n">
        <v>19</v>
      </c>
    </row>
    <row r="5" spans="1:4">
      <c s="4" r="A5" t="s">
        <v>532</v>
      </c>
      <c s="5" r="B5" t="n">
        <v>-12</v>
      </c>
      <c s="5" r="C5" t="n">
        <v>19</v>
      </c>
    </row>
    <row r="6" spans="1:4">
      <c s="4" r="A6" t="s">
        <v>533</v>
      </c>
      <c s="7" r="B6" t="n">
        <v>-8</v>
      </c>
      <c s="5" r="C6" t="n">
        <v>13</v>
      </c>
    </row>
    <row r="7" spans="1:4">
      <c s="4" r="A7" t="s">
        <v>534</v>
      </c>
      <c s="5" r="B7" t="n">
        <v>2</v>
      </c>
    </row>
    <row r="8" spans="1:4">
      <c s="4" r="A8" t="s">
        <v>535</v>
      </c>
      <c s="5" r="B8" t="n">
        <v>13530434</v>
      </c>
    </row>
    <row r="9" spans="1:4">
      <c s="3" r="A9" t="s">
        <v>536</v>
      </c>
    </row>
    <row r="10" spans="1:4">
      <c s="4" r="A10" t="s">
        <v>537</v>
      </c>
      <c s="7" r="B10" t="n">
        <v>18</v>
      </c>
      <c s="5" r="C10" t="n">
        <v>38</v>
      </c>
    </row>
    <row r="11" spans="1:4">
      <c s="3" r="A11" t="s">
        <v>538</v>
      </c>
    </row>
    <row r="12" spans="1:4">
      <c s="4" r="A12" t="s">
        <v>539</v>
      </c>
      <c s="5" r="B12" t="n">
        <v>24</v>
      </c>
      <c s="7" r="C12" t="n">
        <v>88</v>
      </c>
    </row>
    <row r="13" spans="1:4">
      <c s="4" r="A13" t="s">
        <v>540</v>
      </c>
      <c s="7" r="B13" t="n">
        <v>37</v>
      </c>
    </row>
    <row r="14" spans="1:4">
      <c s="4" r="A14" t="s">
        <v>541</v>
      </c>
      <c s="4" r="B14" t="s">
        <v>542</v>
      </c>
    </row>
    <row r="15" spans="1:4">
      <c s="4" r="A15" t="s">
        <v>543</v>
      </c>
    </row>
    <row r="16" spans="1:4">
      <c s="3" r="A16" t="s">
        <v>530</v>
      </c>
    </row>
    <row r="17" spans="1:4">
      <c s="4" r="A17" t="s">
        <v>534</v>
      </c>
      <c s="5" r="B17" t="n">
        <v>2</v>
      </c>
    </row>
    <row r="18" spans="1:4">
      <c s="4" r="A18" t="s">
        <v>535</v>
      </c>
      <c s="5" r="B18" t="n">
        <v>175300</v>
      </c>
    </row>
    <row r="19" spans="1:4">
      <c s="4" r="A19" t="s">
        <v>544</v>
      </c>
    </row>
    <row r="20" spans="1:4">
      <c s="3" r="A20" t="s">
        <v>530</v>
      </c>
    </row>
    <row r="21" spans="1:4">
      <c s="4" r="A21" t="s">
        <v>545</v>
      </c>
      <c s="8" r="B21" t="n">
        <v>20.1</v>
      </c>
      <c s="8" r="C21" t="n">
        <v>18.35</v>
      </c>
    </row>
    <row r="22" spans="1:4">
      <c s="4" r="A22" t="s">
        <v>546</v>
      </c>
      <c s="4" r="B22" t="s">
        <v>547</v>
      </c>
      <c s="4" r="C22" t="s">
        <v>548</v>
      </c>
    </row>
    <row r="23" spans="1:4">
      <c s="4" r="A23" t="s">
        <v>549</v>
      </c>
      <c s="4" r="B23" t="s">
        <v>550</v>
      </c>
      <c s="4" r="C23" t="s">
        <v>551</v>
      </c>
    </row>
    <row r="24" spans="1:4">
      <c s="4" r="A24" t="s">
        <v>552</v>
      </c>
      <c s="4" r="B24" t="s">
        <v>553</v>
      </c>
      <c s="4" r="C24" t="s">
        <v>554</v>
      </c>
    </row>
    <row r="25" spans="1:4">
      <c s="4" r="A25" t="s">
        <v>555</v>
      </c>
      <c s="4" r="B25" t="s">
        <v>556</v>
      </c>
      <c s="4" r="C25" t="s">
        <v>557</v>
      </c>
    </row>
    <row r="26" spans="1:4">
      <c s="4" r="A26" t="s">
        <v>558</v>
      </c>
      <c s="4" r="B26" t="s">
        <v>559</v>
      </c>
    </row>
    <row r="27" spans="1:4">
      <c s="4" r="A27" t="s">
        <v>560</v>
      </c>
      <c s="4" r="B27" t="s">
        <v>561</v>
      </c>
    </row>
    <row r="28" spans="1:4">
      <c s="3" r="A28" t="s">
        <v>562</v>
      </c>
    </row>
    <row r="29" spans="1:4">
      <c s="4" r="A29" t="s">
        <v>563</v>
      </c>
      <c s="5" r="B29" t="n">
        <v>5556309</v>
      </c>
    </row>
    <row r="30" spans="1:4">
      <c s="4" r="A30" t="s">
        <v>564</v>
      </c>
      <c s="5" r="B30" t="n">
        <v>1143536</v>
      </c>
    </row>
    <row r="31" spans="1:4">
      <c s="4" r="A31" t="s">
        <v>565</v>
      </c>
      <c s="5" r="B31" t="n">
        <v>-621707</v>
      </c>
    </row>
    <row r="32" spans="1:4">
      <c s="4" r="A32" t="s">
        <v>566</v>
      </c>
      <c s="5" r="B32" t="n">
        <v>-63637</v>
      </c>
    </row>
    <row r="33" spans="1:4">
      <c s="4" r="A33" t="s">
        <v>567</v>
      </c>
      <c s="5" r="B33" t="n">
        <v>-29096</v>
      </c>
    </row>
    <row r="34" spans="1:4">
      <c s="4" r="A34" t="s">
        <v>568</v>
      </c>
      <c s="5" r="B34" t="n">
        <v>5985405</v>
      </c>
      <c s="5" r="D34" t="n">
        <v>5556309</v>
      </c>
    </row>
    <row r="35" spans="1:4">
      <c s="3" r="A35" t="s">
        <v>569</v>
      </c>
    </row>
    <row r="36" spans="1:4">
      <c s="4" r="A36" t="s">
        <v>570</v>
      </c>
      <c s="5" r="B36" t="n">
        <v>5757517</v>
      </c>
    </row>
    <row r="37" spans="1:4">
      <c s="4" r="A37" t="s">
        <v>571</v>
      </c>
      <c s="5" r="B37" t="n">
        <v>3659099</v>
      </c>
    </row>
    <row r="38" spans="1:4">
      <c s="3" r="A38" t="s">
        <v>572</v>
      </c>
    </row>
    <row r="39" spans="1:4">
      <c s="4" r="A39" t="s">
        <v>573</v>
      </c>
      <c s="8" r="B39" t="n">
        <v>46.08</v>
      </c>
    </row>
    <row r="40" spans="1:4">
      <c s="4" r="A40" t="s">
        <v>574</v>
      </c>
      <c s="9" r="B40" t="n">
        <v>68.45</v>
      </c>
    </row>
    <row r="41" spans="1:4">
      <c s="4" r="A41" t="s">
        <v>575</v>
      </c>
      <c s="9" r="B41" t="n">
        <v>39.57</v>
      </c>
    </row>
    <row r="42" spans="1:4">
      <c s="4" r="A42" t="s">
        <v>576</v>
      </c>
      <c s="9" r="B42" t="n">
        <v>54.96</v>
      </c>
    </row>
    <row r="43" spans="1:4">
      <c s="4" r="A43" t="s">
        <v>577</v>
      </c>
      <c s="9" r="B43" t="n">
        <v>42.86</v>
      </c>
    </row>
    <row r="44" spans="1:4">
      <c s="4" r="A44" t="s">
        <v>578</v>
      </c>
      <c s="9" r="B44" t="n">
        <v>50.96</v>
      </c>
      <c s="8" r="D44" t="n">
        <v>46.08</v>
      </c>
    </row>
    <row r="45" spans="1:4">
      <c s="4" r="A45" t="s">
        <v>579</v>
      </c>
      <c s="9" r="B45" t="n">
        <v>50.38</v>
      </c>
    </row>
    <row r="46" spans="1:4">
      <c s="4" r="A46" t="s">
        <v>580</v>
      </c>
      <c s="8" r="B46" t="n">
        <v>44.21</v>
      </c>
    </row>
    <row r="47" spans="1:4">
      <c s="3" r="A47" t="s">
        <v>536</v>
      </c>
    </row>
    <row r="48" spans="1:4">
      <c s="4" r="A48" t="s">
        <v>581</v>
      </c>
      <c s="4" r="B48" t="s">
        <v>582</v>
      </c>
      <c s="4" r="D48" t="s">
        <v>583</v>
      </c>
    </row>
    <row r="49" spans="1:4">
      <c s="4" r="A49" t="s">
        <v>584</v>
      </c>
      <c s="4" r="B49" t="s">
        <v>585</v>
      </c>
    </row>
    <row r="50" spans="1:4">
      <c s="4" r="A50" t="s">
        <v>586</v>
      </c>
      <c s="4" r="B50" t="s">
        <v>587</v>
      </c>
    </row>
    <row r="51" spans="1:4">
      <c s="4" r="A51" t="s">
        <v>588</v>
      </c>
      <c s="7" r="B51" t="n">
        <v>94</v>
      </c>
      <c s="7" r="D51" t="n">
        <v>107</v>
      </c>
    </row>
    <row r="52" spans="1:4">
      <c s="4" r="A52" t="s">
        <v>537</v>
      </c>
      <c s="5" r="B52" t="n">
        <v>18</v>
      </c>
    </row>
    <row r="53" spans="1:4">
      <c s="4" r="A53" t="s">
        <v>589</v>
      </c>
      <c s="5" r="B53" t="n">
        <v>93</v>
      </c>
    </row>
    <row r="54" spans="1:4">
      <c s="4" r="A54" t="s">
        <v>590</v>
      </c>
      <c s="5" r="B54" t="n">
        <v>81</v>
      </c>
    </row>
    <row r="55" spans="1:4">
      <c s="4" r="A55" t="s">
        <v>591</v>
      </c>
    </row>
    <row r="56" spans="1:4">
      <c s="3" r="A56" t="s">
        <v>530</v>
      </c>
    </row>
    <row r="57" spans="1:4">
      <c s="4" r="A57" t="s">
        <v>592</v>
      </c>
      <c s="5" r="B57" t="n">
        <v>26</v>
      </c>
      <c s="7" r="C57" t="n">
        <v>22</v>
      </c>
    </row>
    <row r="58" spans="1:4">
      <c s="4" r="A58" t="s">
        <v>593</v>
      </c>
      <c s="7" r="B58" t="n">
        <v>14</v>
      </c>
      <c s="5" r="C58" t="n">
        <v>9</v>
      </c>
    </row>
    <row r="59" spans="1:4">
      <c s="4" r="A59" t="s">
        <v>594</v>
      </c>
    </row>
    <row r="60" spans="1:4">
      <c s="3" r="A60" t="s">
        <v>595</v>
      </c>
    </row>
    <row r="61" spans="1:4">
      <c s="4" r="A61" t="s">
        <v>596</v>
      </c>
      <c s="5" r="B61" t="n">
        <v>2579675</v>
      </c>
    </row>
    <row r="62" spans="1:4">
      <c s="4" r="A62" t="s">
        <v>597</v>
      </c>
      <c s="5" r="B62" t="n">
        <v>938482</v>
      </c>
    </row>
    <row r="63" spans="1:4">
      <c s="4" r="A63" t="s">
        <v>598</v>
      </c>
      <c s="5" r="B63" t="n">
        <v>-784593</v>
      </c>
    </row>
    <row r="64" spans="1:4">
      <c s="4" r="A64" t="s">
        <v>599</v>
      </c>
      <c s="5" r="B64" t="n">
        <v>-406536</v>
      </c>
    </row>
    <row r="65" spans="1:4">
      <c s="4" r="A65" t="s">
        <v>600</v>
      </c>
      <c s="5" r="B65" t="n">
        <v>2327028</v>
      </c>
      <c s="5" r="D65" t="n">
        <v>2579675</v>
      </c>
    </row>
    <row r="66" spans="1:4">
      <c s="3" r="A66" t="s">
        <v>601</v>
      </c>
    </row>
    <row r="67" spans="1:4">
      <c s="4" r="A67" t="s">
        <v>602</v>
      </c>
      <c s="8" r="B67" t="n">
        <v>48.7</v>
      </c>
    </row>
    <row r="68" spans="1:4">
      <c s="4" r="A68" t="s">
        <v>603</v>
      </c>
      <c s="9" r="B68" t="n">
        <v>52.05</v>
      </c>
    </row>
    <row r="69" spans="1:4">
      <c s="4" r="A69" t="s">
        <v>604</v>
      </c>
      <c s="9" r="B69" t="n">
        <v>31.43</v>
      </c>
    </row>
    <row r="70" spans="1:4">
      <c s="4" r="A70" t="s">
        <v>605</v>
      </c>
      <c s="9" r="B70" t="n">
        <v>53.28</v>
      </c>
    </row>
    <row r="71" spans="1:4">
      <c s="4" r="A71" t="s">
        <v>606</v>
      </c>
      <c s="8" r="B71" t="n">
        <v>55.06</v>
      </c>
      <c s="8" r="D71" t="n">
        <v>48.7</v>
      </c>
    </row>
    <row r="72" spans="1:4">
      <c s="4" r="A72" t="s">
        <v>607</v>
      </c>
    </row>
    <row r="73" spans="1:4">
      <c s="3" r="A73" t="s">
        <v>538</v>
      </c>
    </row>
    <row r="74" spans="1:4">
      <c s="4" r="A74" t="s">
        <v>540</v>
      </c>
      <c s="7" r="B74" t="n">
        <v>84</v>
      </c>
    </row>
    <row r="75" spans="1:4">
      <c s="4" r="A75" t="s">
        <v>541</v>
      </c>
      <c s="4" r="B75" t="s">
        <v>608</v>
      </c>
    </row>
    <row r="76" spans="1:4">
      <c s="4" r="A76" t="s">
        <v>543</v>
      </c>
    </row>
    <row r="77" spans="1:4">
      <c s="3" r="A77" t="s">
        <v>595</v>
      </c>
    </row>
    <row r="78" spans="1:4">
      <c s="4" r="A78" t="s">
        <v>596</v>
      </c>
      <c s="5" r="B78" t="n">
        <v>143986</v>
      </c>
    </row>
    <row r="79" spans="1:4">
      <c s="4" r="A79" t="s">
        <v>597</v>
      </c>
      <c s="5" r="B79" t="n">
        <v>0</v>
      </c>
    </row>
    <row r="80" spans="1:4">
      <c s="4" r="A80" t="s">
        <v>598</v>
      </c>
      <c s="5" r="B80" t="n">
        <v>0</v>
      </c>
    </row>
    <row r="81" spans="1:4">
      <c s="4" r="A81" t="s">
        <v>599</v>
      </c>
      <c s="5" r="B81" t="n">
        <v>0</v>
      </c>
    </row>
    <row r="82" spans="1:4">
      <c s="4" r="A82" t="s">
        <v>600</v>
      </c>
      <c s="5" r="B82" t="n">
        <v>143986</v>
      </c>
      <c s="5" r="D82" t="n">
        <v>143986</v>
      </c>
    </row>
    <row r="83" spans="1:4">
      <c s="3" r="A83" t="s">
        <v>601</v>
      </c>
    </row>
    <row r="84" spans="1:4">
      <c s="4" r="A84" t="s">
        <v>602</v>
      </c>
      <c s="8" r="B84" t="n">
        <v>43.88</v>
      </c>
    </row>
    <row r="85" spans="1:4">
      <c s="4" r="A85" t="s">
        <v>603</v>
      </c>
      <c s="5" r="B85" t="n">
        <v>0</v>
      </c>
    </row>
    <row r="86" spans="1:4">
      <c s="4" r="A86" t="s">
        <v>604</v>
      </c>
      <c s="5" r="B86" t="n">
        <v>0</v>
      </c>
    </row>
    <row r="87" spans="1:4">
      <c s="4" r="A87" t="s">
        <v>605</v>
      </c>
      <c s="5" r="B87" t="n">
        <v>0</v>
      </c>
    </row>
    <row r="88" spans="1:4">
      <c s="4" r="A88" t="s">
        <v>606</v>
      </c>
      <c s="9" r="B88" t="n">
        <v>43.88</v>
      </c>
      <c s="8" r="D88" t="n">
        <v>43.88</v>
      </c>
    </row>
    <row r="89" spans="1:4">
      <c s="4" r="A89" t="s">
        <v>609</v>
      </c>
    </row>
    <row r="90" spans="1:4">
      <c s="3" r="A90" t="s">
        <v>601</v>
      </c>
    </row>
    <row r="91" spans="1:4">
      <c s="4" r="A91" t="s">
        <v>610</v>
      </c>
      <c s="7" r="B91" t="n">
        <v>0</v>
      </c>
    </row>
    <row r="92" spans="1:4">
      <c s="4" r="A92" t="s">
        <v>611</v>
      </c>
    </row>
    <row r="93" spans="1:4">
      <c s="3" r="A93" t="s">
        <v>530</v>
      </c>
    </row>
    <row r="94" spans="1:4">
      <c s="4" r="A94" t="s">
        <v>532</v>
      </c>
      <c s="7" r="B94" t="n">
        <v>-15</v>
      </c>
    </row>
    <row r="95" spans="1:4">
      <c s="4" r="A95" t="s">
        <v>612</v>
      </c>
    </row>
    <row r="96" spans="1:4">
      <c s="3" r="A96" t="s">
        <v>530</v>
      </c>
    </row>
    <row r="97" spans="1:4">
      <c s="4" r="A97" t="s">
        <v>531</v>
      </c>
      <c s="5" r="B97" t="n">
        <v>-11</v>
      </c>
      <c s="5" r="C97" t="n">
        <v>6</v>
      </c>
    </row>
    <row r="98" spans="1:4">
      <c s="4" r="A98" t="s">
        <v>613</v>
      </c>
    </row>
    <row r="99" spans="1:4">
      <c s="3" r="A99" t="s">
        <v>530</v>
      </c>
    </row>
    <row r="100" spans="1:4">
      <c s="4" r="A100" t="s">
        <v>531</v>
      </c>
      <c s="7" r="B100" t="n">
        <v>-1</v>
      </c>
      <c s="7" r="C100"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5"/>
  </cols>
  <sheetData>
    <row r="1" spans="1:5">
      <c s="1" r="A1" t="s">
        <v>614</v>
      </c>
      <c s="2" r="B1" t="s">
        <v>1</v>
      </c>
    </row>
    <row r="2" spans="1:5">
      <c s="2" r="B2" t="s">
        <v>2</v>
      </c>
      <c s="2" r="C2" t="s">
        <v>23</v>
      </c>
      <c s="2" r="D2" t="s">
        <v>615</v>
      </c>
      <c s="2" r="E2" t="s">
        <v>616</v>
      </c>
    </row>
    <row r="3" spans="1:5">
      <c s="3" r="A3" t="s">
        <v>530</v>
      </c>
    </row>
    <row r="4" spans="1:5">
      <c s="4" r="A4" t="s">
        <v>617</v>
      </c>
      <c s="7" r="B4" t="n">
        <v>118000000</v>
      </c>
      <c s="7" r="C4" t="n">
        <v>150000000</v>
      </c>
    </row>
    <row r="5" spans="1:5">
      <c s="4" r="A5" t="s">
        <v>140</v>
      </c>
    </row>
    <row r="6" spans="1:5">
      <c s="3" r="A6" t="s">
        <v>530</v>
      </c>
    </row>
    <row r="7" spans="1:5">
      <c s="4" r="A7" t="s">
        <v>618</v>
      </c>
      <c s="7" r="D7" t="n">
        <v>1500000000</v>
      </c>
      <c s="7" r="E7" t="n">
        <v>1000000000</v>
      </c>
    </row>
    <row r="8" spans="1:5">
      <c s="4" r="A8" t="s">
        <v>619</v>
      </c>
    </row>
    <row r="9" spans="1:5">
      <c s="3" r="A9" t="s">
        <v>530</v>
      </c>
    </row>
    <row r="10" spans="1:5">
      <c s="4" r="A10" t="s">
        <v>620</v>
      </c>
      <c s="5" r="B10" t="n">
        <v>1780224</v>
      </c>
      <c s="5" r="C10" t="n">
        <v>2408420</v>
      </c>
    </row>
    <row r="11" spans="1:5">
      <c s="4" r="A11" t="s">
        <v>617</v>
      </c>
      <c s="7" r="B11" t="n">
        <v>118000000</v>
      </c>
      <c s="7" r="C11" t="n">
        <v>150000000</v>
      </c>
    </row>
    <row r="12" spans="1:5">
      <c s="4" r="A12" t="s">
        <v>621</v>
      </c>
      <c s="8" r="B12" t="n">
        <v>66.36</v>
      </c>
      <c s="8" r="C12" t="n">
        <v>62.28</v>
      </c>
    </row>
    <row r="13" spans="1:5">
      <c s="4" r="A13" t="s">
        <v>622</v>
      </c>
    </row>
    <row r="14" spans="1:5">
      <c s="3" r="A14" t="s">
        <v>530</v>
      </c>
    </row>
    <row r="15" spans="1:5">
      <c s="4" r="A15" t="s">
        <v>617</v>
      </c>
      <c s="7" r="C15" t="n">
        <v>6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3</v>
      </c>
      <c s="2" r="B1" t="s">
        <v>1</v>
      </c>
    </row>
    <row r="2" spans="1:3">
      <c s="2" r="B2" t="s">
        <v>2</v>
      </c>
      <c s="2" r="C2" t="s">
        <v>23</v>
      </c>
    </row>
    <row r="3" spans="1:3">
      <c s="3" r="A3" t="s">
        <v>624</v>
      </c>
    </row>
    <row r="4" spans="1:3">
      <c s="4" r="A4" t="s">
        <v>625</v>
      </c>
      <c s="7" r="B4" t="n">
        <v>51</v>
      </c>
      <c s="7" r="C4" t="n">
        <v>33</v>
      </c>
    </row>
    <row r="5" spans="1:3">
      <c s="3" r="A5" t="s">
        <v>626</v>
      </c>
    </row>
    <row r="6" spans="1:3">
      <c s="4" r="A6" t="s">
        <v>627</v>
      </c>
      <c s="5" r="B6" t="n">
        <v>3</v>
      </c>
      <c s="5" r="C6" t="n">
        <v>-1</v>
      </c>
    </row>
    <row r="7" spans="1:3">
      <c s="3" r="A7" t="s">
        <v>628</v>
      </c>
    </row>
    <row r="8" spans="1:3">
      <c s="4" r="A8" t="s">
        <v>629</v>
      </c>
      <c s="5" r="B8" t="n">
        <v>60</v>
      </c>
      <c s="5" r="C8" t="n">
        <v>33</v>
      </c>
    </row>
    <row r="9" spans="1:3">
      <c s="4" r="A9" t="s">
        <v>630</v>
      </c>
      <c s="5" r="B9" t="n">
        <v>6</v>
      </c>
      <c s="5" r="C9" t="n">
        <v>0</v>
      </c>
    </row>
    <row r="10" spans="1:3">
      <c s="4" r="A10" t="s">
        <v>631</v>
      </c>
      <c s="5" r="B10" t="n">
        <v>7</v>
      </c>
      <c s="5" r="C10" t="n">
        <v>1</v>
      </c>
    </row>
    <row r="11" spans="1:3">
      <c s="4" r="A11" t="s">
        <v>56</v>
      </c>
      <c s="5" r="B11" t="n">
        <v>54</v>
      </c>
      <c s="5" r="C11" t="n">
        <v>32</v>
      </c>
    </row>
    <row r="12" spans="1:3">
      <c s="3" r="A12" t="s">
        <v>632</v>
      </c>
    </row>
    <row r="13" spans="1:3">
      <c s="4" r="A13" t="s">
        <v>633</v>
      </c>
      <c s="5" r="B13" t="n">
        <v>21</v>
      </c>
      <c s="5" r="C13" t="n">
        <v>279</v>
      </c>
    </row>
    <row r="14" spans="1:3">
      <c s="4" r="A14" t="s">
        <v>634</v>
      </c>
      <c s="5" r="B14" t="n">
        <v>60</v>
      </c>
      <c s="5" r="C14" t="n">
        <v>33</v>
      </c>
    </row>
    <row r="15" spans="1:3">
      <c s="4" r="A15" t="s">
        <v>635</v>
      </c>
      <c s="5" r="B15" t="n">
        <v>-6</v>
      </c>
      <c s="5" r="C15" t="n">
        <v>-1</v>
      </c>
    </row>
    <row r="16" spans="1:3">
      <c s="4" r="A16" t="s">
        <v>636</v>
      </c>
      <c s="5" r="B16" t="n">
        <v>75</v>
      </c>
      <c s="5" r="C16" t="n">
        <v>311</v>
      </c>
    </row>
    <row r="17" spans="1:3">
      <c s="4" r="A17" t="s">
        <v>637</v>
      </c>
    </row>
    <row r="18" spans="1:3">
      <c s="3" r="A18" t="s">
        <v>624</v>
      </c>
    </row>
    <row r="19" spans="1:3">
      <c s="4" r="A19" t="s">
        <v>638</v>
      </c>
      <c s="5" r="B19" t="n">
        <v>53</v>
      </c>
      <c s="5" r="C19" t="n">
        <v>35</v>
      </c>
    </row>
    <row r="20" spans="1:3">
      <c s="3" r="A20" t="s">
        <v>626</v>
      </c>
    </row>
    <row r="21" spans="1:3">
      <c s="4" r="A21" t="s">
        <v>639</v>
      </c>
      <c s="5" r="B21" t="n">
        <v>0</v>
      </c>
      <c s="5" r="C21" t="n">
        <v>-1</v>
      </c>
    </row>
    <row r="22" spans="1:3">
      <c s="3" r="A22" t="s">
        <v>628</v>
      </c>
    </row>
    <row r="23" spans="1:3">
      <c s="4" r="A23" t="s">
        <v>629</v>
      </c>
      <c s="5" r="B23" t="n">
        <v>53</v>
      </c>
      <c s="5" r="C23" t="n">
        <v>34</v>
      </c>
    </row>
    <row r="24" spans="1:3">
      <c s="3" r="A24" t="s">
        <v>632</v>
      </c>
    </row>
    <row r="25" spans="1:3">
      <c s="4" r="A25" t="s">
        <v>634</v>
      </c>
      <c s="5" r="B25" t="n">
        <v>53</v>
      </c>
      <c s="5" r="C25" t="n">
        <v>34</v>
      </c>
    </row>
    <row r="26" spans="1:3">
      <c s="4" r="A26" t="s">
        <v>640</v>
      </c>
    </row>
    <row r="27" spans="1:3">
      <c s="3" r="A27" t="s">
        <v>624</v>
      </c>
    </row>
    <row r="28" spans="1:3">
      <c s="4" r="A28" t="s">
        <v>641</v>
      </c>
      <c s="5" r="B28" t="n">
        <v>2</v>
      </c>
      <c s="5" r="C28" t="n">
        <v>-1</v>
      </c>
    </row>
    <row r="29" spans="1:3">
      <c s="3" r="A29" t="s">
        <v>626</v>
      </c>
    </row>
    <row r="30" spans="1:3">
      <c s="4" r="A30" t="s">
        <v>642</v>
      </c>
      <c s="5" r="B30" t="n">
        <v>0</v>
      </c>
      <c s="5" r="C30" t="n">
        <v>0</v>
      </c>
    </row>
    <row r="31" spans="1:3">
      <c s="3" r="A31" t="s">
        <v>628</v>
      </c>
    </row>
    <row r="32" spans="1:3">
      <c s="4" r="A32" t="s">
        <v>629</v>
      </c>
      <c s="5" r="B32" t="n">
        <v>2</v>
      </c>
      <c s="5" r="C32" t="n">
        <v>-1</v>
      </c>
    </row>
    <row r="33" spans="1:3">
      <c s="4" r="A33" t="s">
        <v>643</v>
      </c>
      <c s="5" r="B33" t="n">
        <v>2</v>
      </c>
      <c s="5" r="C33" t="n">
        <v>-1</v>
      </c>
    </row>
    <row r="34" spans="1:3">
      <c s="3" r="A34" t="s">
        <v>632</v>
      </c>
    </row>
    <row r="35" spans="1:3">
      <c s="4" r="A35" t="s">
        <v>633</v>
      </c>
      <c s="5" r="B35" t="n">
        <v>-2</v>
      </c>
      <c s="5" r="C35" t="n">
        <v>0</v>
      </c>
    </row>
    <row r="36" spans="1:3">
      <c s="4" r="A36" t="s">
        <v>634</v>
      </c>
      <c s="5" r="B36" t="n">
        <v>2</v>
      </c>
      <c s="5" r="C36" t="n">
        <v>-1</v>
      </c>
    </row>
    <row r="37" spans="1:3">
      <c s="4" r="A37" t="s">
        <v>635</v>
      </c>
      <c s="5" r="B37" t="n">
        <v>0</v>
      </c>
      <c s="5" r="C37" t="n">
        <v>0</v>
      </c>
    </row>
    <row r="38" spans="1:3">
      <c s="4" r="A38" t="s">
        <v>636</v>
      </c>
      <c s="5" r="B38" t="n">
        <v>0</v>
      </c>
      <c s="5" r="C38" t="n">
        <v>-1</v>
      </c>
    </row>
    <row r="39" spans="1:3">
      <c s="4" r="A39" t="s">
        <v>644</v>
      </c>
    </row>
    <row r="40" spans="1:3">
      <c s="3" r="A40" t="s">
        <v>624</v>
      </c>
    </row>
    <row r="41" spans="1:3">
      <c s="4" r="A41" t="s">
        <v>645</v>
      </c>
      <c s="5" r="B41" t="n">
        <v>6</v>
      </c>
    </row>
    <row r="42" spans="1:3">
      <c s="3" r="A42" t="s">
        <v>626</v>
      </c>
    </row>
    <row r="43" spans="1:3">
      <c s="4" r="A43" t="s">
        <v>646</v>
      </c>
      <c s="5" r="B43" t="n">
        <v>0</v>
      </c>
    </row>
    <row r="44" spans="1:3">
      <c s="3" r="A44" t="s">
        <v>628</v>
      </c>
    </row>
    <row r="45" spans="1:3">
      <c s="4" r="A45" t="s">
        <v>629</v>
      </c>
      <c s="5" r="B45" t="n">
        <v>6</v>
      </c>
    </row>
    <row r="46" spans="1:3">
      <c s="4" r="A46" t="s">
        <v>630</v>
      </c>
      <c s="5" r="B46" t="n">
        <v>6</v>
      </c>
    </row>
    <row r="47" spans="1:3">
      <c s="3" r="A47" t="s">
        <v>632</v>
      </c>
    </row>
    <row r="48" spans="1:3">
      <c s="4" r="A48" t="s">
        <v>633</v>
      </c>
      <c s="5" r="B48" t="n">
        <v>0</v>
      </c>
    </row>
    <row r="49" spans="1:3">
      <c s="4" r="A49" t="s">
        <v>634</v>
      </c>
      <c s="5" r="B49" t="n">
        <v>6</v>
      </c>
    </row>
    <row r="50" spans="1:3">
      <c s="4" r="A50" t="s">
        <v>635</v>
      </c>
      <c s="5" r="B50" t="n">
        <v>0</v>
      </c>
    </row>
    <row r="51" spans="1:3">
      <c s="4" r="A51" t="s">
        <v>636</v>
      </c>
      <c s="5" r="B51" t="n">
        <v>6</v>
      </c>
    </row>
    <row r="52" spans="1:3">
      <c s="4" r="A52" t="s">
        <v>647</v>
      </c>
    </row>
    <row r="53" spans="1:3">
      <c s="3" r="A53" t="s">
        <v>624</v>
      </c>
    </row>
    <row r="54" spans="1:3">
      <c s="4" r="A54" t="s">
        <v>648</v>
      </c>
      <c s="5" r="B54" t="n">
        <v>-9</v>
      </c>
      <c s="5" r="C54" t="n">
        <v>-1</v>
      </c>
    </row>
    <row r="55" spans="1:3">
      <c s="4" r="A55" t="s">
        <v>649</v>
      </c>
      <c s="5" r="B55" t="n">
        <v>-1</v>
      </c>
    </row>
    <row r="56" spans="1:3">
      <c s="3" r="A56" t="s">
        <v>626</v>
      </c>
    </row>
    <row r="57" spans="1:3">
      <c s="4" r="A57" t="s">
        <v>650</v>
      </c>
      <c s="5" r="B57" t="n">
        <v>3</v>
      </c>
      <c s="5" r="C57" t="n">
        <v>0</v>
      </c>
    </row>
    <row r="58" spans="1:3">
      <c s="4" r="A58" t="s">
        <v>651</v>
      </c>
      <c s="5" r="B58" t="n">
        <v>0</v>
      </c>
    </row>
    <row r="59" spans="1:3">
      <c s="3" r="A59" t="s">
        <v>628</v>
      </c>
    </row>
    <row r="60" spans="1:3">
      <c s="4" r="A60" t="s">
        <v>652</v>
      </c>
      <c s="5" r="B60" t="n">
        <v>-6</v>
      </c>
      <c s="5" r="C60" t="n">
        <v>-1</v>
      </c>
    </row>
    <row r="61" spans="1:3">
      <c s="4" r="A61" t="s">
        <v>653</v>
      </c>
      <c s="5" r="B61" t="n">
        <v>-1</v>
      </c>
    </row>
    <row r="62" spans="1:3">
      <c s="4" r="A62" t="s">
        <v>654</v>
      </c>
    </row>
    <row r="63" spans="1:3">
      <c s="3" r="A63" t="s">
        <v>624</v>
      </c>
    </row>
    <row r="64" spans="1:3">
      <c s="4" r="A64" t="s">
        <v>655</v>
      </c>
      <c s="5" r="B64" t="n">
        <v>-10</v>
      </c>
    </row>
    <row r="65" spans="1:3">
      <c s="3" r="A65" t="s">
        <v>626</v>
      </c>
    </row>
    <row r="66" spans="1:3">
      <c s="4" r="A66" t="s">
        <v>656</v>
      </c>
      <c s="5" r="B66" t="n">
        <v>3</v>
      </c>
    </row>
    <row r="67" spans="1:3">
      <c s="3" r="A67" t="s">
        <v>628</v>
      </c>
    </row>
    <row r="68" spans="1:3">
      <c s="4" r="A68" t="s">
        <v>629</v>
      </c>
      <c s="5" r="B68" t="n">
        <v>-1</v>
      </c>
      <c s="5" r="C68" t="n">
        <v>0</v>
      </c>
    </row>
    <row r="69" spans="1:3">
      <c s="4" r="A69" t="s">
        <v>631</v>
      </c>
      <c s="5" r="B69" t="n">
        <v>-7</v>
      </c>
    </row>
    <row r="70" spans="1:3">
      <c s="3" r="A70" t="s">
        <v>632</v>
      </c>
    </row>
    <row r="71" spans="1:3">
      <c s="4" r="A71" t="s">
        <v>633</v>
      </c>
      <c s="5" r="B71" t="n">
        <v>339</v>
      </c>
      <c s="5" r="C71" t="n">
        <v>285</v>
      </c>
    </row>
    <row r="72" spans="1:3">
      <c s="4" r="A72" t="s">
        <v>634</v>
      </c>
      <c s="5" r="B72" t="n">
        <v>-1</v>
      </c>
      <c s="5" r="C72" t="n">
        <v>0</v>
      </c>
    </row>
    <row r="73" spans="1:3">
      <c s="4" r="A73" t="s">
        <v>635</v>
      </c>
      <c s="5" r="B73" t="n">
        <v>-6</v>
      </c>
      <c s="5" r="C73" t="n">
        <v>-1</v>
      </c>
    </row>
    <row r="74" spans="1:3">
      <c s="4" r="A74" t="s">
        <v>636</v>
      </c>
      <c s="5" r="B74" t="n">
        <v>332</v>
      </c>
      <c s="5" r="C74" t="n">
        <v>284</v>
      </c>
    </row>
    <row r="75" spans="1:3">
      <c s="4" r="A75" t="s">
        <v>657</v>
      </c>
    </row>
    <row r="76" spans="1:3">
      <c s="3" r="A76" t="s">
        <v>628</v>
      </c>
    </row>
    <row r="77" spans="1:3">
      <c s="4" r="A77" t="s">
        <v>629</v>
      </c>
      <c s="5" r="B77" t="n">
        <v>53</v>
      </c>
      <c s="5" r="C77" t="n">
        <v>34</v>
      </c>
    </row>
    <row r="78" spans="1:3">
      <c s="3" r="A78" t="s">
        <v>632</v>
      </c>
    </row>
    <row r="79" spans="1:3">
      <c s="4" r="A79" t="s">
        <v>633</v>
      </c>
      <c s="5" r="B79" t="n">
        <v>-316</v>
      </c>
      <c s="5" r="C79" t="n">
        <v>-6</v>
      </c>
    </row>
    <row r="80" spans="1:3">
      <c s="4" r="A80" t="s">
        <v>634</v>
      </c>
      <c s="5" r="B80" t="n">
        <v>53</v>
      </c>
      <c s="5" r="C80" t="n">
        <v>34</v>
      </c>
    </row>
    <row r="81" spans="1:3">
      <c s="4" r="A81" t="s">
        <v>635</v>
      </c>
      <c s="5" r="B81" t="n">
        <v>0</v>
      </c>
      <c s="5" r="C81" t="n">
        <v>0</v>
      </c>
    </row>
    <row r="82" spans="1:3">
      <c s="4" r="A82" t="s">
        <v>636</v>
      </c>
      <c s="7" r="B82" t="n">
        <v>-263</v>
      </c>
      <c s="7" r="C82" t="n">
        <v>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658</v>
      </c>
      <c s="2" r="B1" t="s">
        <v>23</v>
      </c>
      <c s="2" r="C1" t="s">
        <v>2</v>
      </c>
      <c s="2" r="D1" t="s">
        <v>23</v>
      </c>
    </row>
    <row r="2" spans="1:4">
      <c s="3" r="A2" t="s">
        <v>659</v>
      </c>
    </row>
    <row r="3" spans="1:4">
      <c s="4" r="A3" t="s">
        <v>660</v>
      </c>
      <c s="7" r="C3" t="n">
        <v>13</v>
      </c>
      <c s="7" r="D3" t="n">
        <v>16</v>
      </c>
    </row>
    <row r="4" spans="1:4">
      <c s="4" r="A4" t="s">
        <v>661</v>
      </c>
      <c s="5" r="C4" t="n">
        <v>13</v>
      </c>
      <c s="5" r="D4" t="n">
        <v>28</v>
      </c>
    </row>
    <row r="5" spans="1:4">
      <c s="3" r="A5" t="s">
        <v>662</v>
      </c>
    </row>
    <row r="6" spans="1:4">
      <c s="4" r="A6" t="s">
        <v>663</v>
      </c>
      <c s="5" r="C6" t="n">
        <v>45</v>
      </c>
      <c s="5" r="D6" t="n">
        <v>59</v>
      </c>
    </row>
    <row r="7" spans="1:4">
      <c s="4" r="A7" t="s">
        <v>664</v>
      </c>
      <c s="5" r="C7" t="n">
        <v>1</v>
      </c>
      <c s="5" r="D7" t="n">
        <v>2</v>
      </c>
    </row>
    <row r="8" spans="1:4">
      <c s="4" r="A8" t="s">
        <v>665</v>
      </c>
      <c s="5" r="C8" t="n">
        <v>0</v>
      </c>
      <c s="5" r="D8" t="n">
        <v>69</v>
      </c>
    </row>
    <row r="9" spans="1:4">
      <c s="4" r="A9" t="s">
        <v>666</v>
      </c>
      <c s="7" r="B9" t="n">
        <v>34</v>
      </c>
      <c s="5" r="C9" t="n">
        <v>32</v>
      </c>
      <c s="5" r="D9" t="n">
        <v>34</v>
      </c>
    </row>
    <row r="10" spans="1:4">
      <c s="4" r="A10" t="s">
        <v>617</v>
      </c>
      <c s="7" r="C10" t="n">
        <v>118</v>
      </c>
      <c s="5" r="D10" t="n">
        <v>150</v>
      </c>
    </row>
    <row r="11" spans="1:4">
      <c s="4" r="A11" t="s">
        <v>622</v>
      </c>
    </row>
    <row r="12" spans="1:4">
      <c s="3" r="A12" t="s">
        <v>662</v>
      </c>
    </row>
    <row r="13" spans="1:4">
      <c s="4" r="A13" t="s">
        <v>617</v>
      </c>
      <c s="5" r="D13" t="n">
        <v>6</v>
      </c>
    </row>
    <row r="14" spans="1:4">
      <c s="4" r="A14" t="s">
        <v>667</v>
      </c>
    </row>
    <row r="15" spans="1:4">
      <c s="3" r="A15" t="s">
        <v>662</v>
      </c>
    </row>
    <row r="16" spans="1:4">
      <c s="4" r="A16" t="s">
        <v>617</v>
      </c>
      <c s="7" r="B16" t="n">
        <v>8</v>
      </c>
      <c s="7" r="D16" t="n">
        <v>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668</v>
      </c>
      <c s="2" r="B1" t="s">
        <v>1</v>
      </c>
    </row>
    <row r="2" spans="1:3">
      <c s="2" r="B2" t="s">
        <v>2</v>
      </c>
      <c s="2" r="C2" t="s">
        <v>23</v>
      </c>
    </row>
    <row r="3" spans="1:3">
      <c s="3" r="A3" t="s">
        <v>669</v>
      </c>
    </row>
    <row r="4" spans="1:3">
      <c s="4" r="A4" t="s">
        <v>25</v>
      </c>
      <c s="7" r="B4" t="n">
        <v>2761</v>
      </c>
      <c s="7" r="C4" t="n">
        <v>3237</v>
      </c>
    </row>
    <row r="5" spans="1:3">
      <c s="4" r="A5" t="s">
        <v>670</v>
      </c>
      <c s="5" r="B5" t="n">
        <v>298</v>
      </c>
      <c s="5" r="C5" t="n">
        <v>304</v>
      </c>
    </row>
    <row r="6" spans="1:3">
      <c s="4" r="A6" t="s">
        <v>28</v>
      </c>
      <c s="5" r="B6" t="n">
        <v>207</v>
      </c>
      <c s="5" r="C6" t="n">
        <v>272</v>
      </c>
    </row>
    <row r="7" spans="1:3">
      <c s="4" r="A7" t="s">
        <v>431</v>
      </c>
    </row>
    <row r="8" spans="1:3">
      <c s="3" r="A8" t="s">
        <v>669</v>
      </c>
    </row>
    <row r="9" spans="1:3">
      <c s="4" r="A9" t="s">
        <v>25</v>
      </c>
      <c s="5" r="B9" t="n">
        <v>919</v>
      </c>
      <c s="5" r="C9" t="n">
        <v>1088</v>
      </c>
    </row>
    <row r="10" spans="1:3">
      <c s="4" r="A10" t="s">
        <v>670</v>
      </c>
      <c s="5" r="B10" t="n">
        <v>97</v>
      </c>
      <c s="5" r="C10" t="n">
        <v>108</v>
      </c>
    </row>
    <row r="11" spans="1:3">
      <c s="4" r="A11" t="s">
        <v>28</v>
      </c>
      <c s="5" r="B11" t="n">
        <v>30</v>
      </c>
      <c s="5" r="C11" t="n">
        <v>39</v>
      </c>
    </row>
    <row r="12" spans="1:3">
      <c s="4" r="A12" t="s">
        <v>432</v>
      </c>
    </row>
    <row r="13" spans="1:3">
      <c s="3" r="A13" t="s">
        <v>669</v>
      </c>
    </row>
    <row r="14" spans="1:3">
      <c s="4" r="A14" t="s">
        <v>25</v>
      </c>
      <c s="5" r="B14" t="n">
        <v>885</v>
      </c>
      <c s="5" r="C14" t="n">
        <v>1131</v>
      </c>
    </row>
    <row r="15" spans="1:3">
      <c s="4" r="A15" t="s">
        <v>670</v>
      </c>
      <c s="5" r="B15" t="n">
        <v>53</v>
      </c>
      <c s="5" r="C15" t="n">
        <v>71</v>
      </c>
    </row>
    <row r="16" spans="1:3">
      <c s="4" r="A16" t="s">
        <v>28</v>
      </c>
      <c s="5" r="B16" t="n">
        <v>135</v>
      </c>
      <c s="5" r="C16" t="n">
        <v>194</v>
      </c>
    </row>
    <row r="17" spans="1:3">
      <c s="4" r="A17" t="s">
        <v>433</v>
      </c>
    </row>
    <row r="18" spans="1:3">
      <c s="3" r="A18" t="s">
        <v>669</v>
      </c>
    </row>
    <row r="19" spans="1:3">
      <c s="4" r="A19" t="s">
        <v>25</v>
      </c>
      <c s="5" r="B19" t="n">
        <v>957</v>
      </c>
      <c s="5" r="C19" t="n">
        <v>1018</v>
      </c>
    </row>
    <row r="20" spans="1:3">
      <c s="4" r="A20" t="s">
        <v>670</v>
      </c>
      <c s="5" r="B20" t="n">
        <v>136</v>
      </c>
      <c s="5" r="C20" t="n">
        <v>151</v>
      </c>
    </row>
    <row r="21" spans="1:3">
      <c s="4" r="A21" t="s">
        <v>28</v>
      </c>
      <c s="5" r="B21" t="n">
        <v>33</v>
      </c>
      <c s="5" r="C21" t="n">
        <v>35</v>
      </c>
    </row>
    <row r="22" spans="1:3">
      <c s="4" r="A22" t="s">
        <v>671</v>
      </c>
    </row>
    <row r="23" spans="1:3">
      <c s="3" r="A23" t="s">
        <v>669</v>
      </c>
    </row>
    <row r="24" spans="1:3">
      <c s="4" r="A24" t="s">
        <v>25</v>
      </c>
      <c s="5" r="B24" t="n">
        <v>0</v>
      </c>
      <c s="5" r="C24" t="n">
        <v>0</v>
      </c>
    </row>
    <row r="25" spans="1:3">
      <c s="4" r="A25" t="s">
        <v>670</v>
      </c>
      <c s="5" r="B25" t="n">
        <v>12</v>
      </c>
      <c s="5" r="C25" t="n">
        <v>-26</v>
      </c>
    </row>
    <row r="26" spans="1:3">
      <c s="4" r="A26" t="s">
        <v>28</v>
      </c>
      <c s="7" r="B26" t="n">
        <v>9</v>
      </c>
      <c s="7" r="C26"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2</v>
      </c>
      <c s="2" r="B1" t="s">
        <v>1</v>
      </c>
    </row>
    <row r="2" spans="1:3">
      <c s="2" r="B2" t="s">
        <v>2</v>
      </c>
      <c s="2" r="C2" t="s">
        <v>23</v>
      </c>
    </row>
    <row r="3" spans="1:3">
      <c s="3" r="A3" t="s">
        <v>673</v>
      </c>
    </row>
    <row r="4" spans="1:3">
      <c s="4" r="A4" t="s">
        <v>670</v>
      </c>
      <c s="7" r="B4" t="n">
        <v>298</v>
      </c>
      <c s="7" r="C4" t="n">
        <v>304</v>
      </c>
    </row>
    <row r="5" spans="1:3">
      <c s="4" r="A5" t="s">
        <v>674</v>
      </c>
      <c s="5" r="B5" t="n">
        <v>-54</v>
      </c>
      <c s="5" r="C5" t="n">
        <v>-56</v>
      </c>
    </row>
    <row r="6" spans="1:3">
      <c s="4" r="A6" t="s">
        <v>675</v>
      </c>
      <c s="5" r="B6" t="n">
        <v>0</v>
      </c>
      <c s="5" r="C6" t="n">
        <v>-1</v>
      </c>
    </row>
    <row r="7" spans="1:3">
      <c s="4" r="A7" t="s">
        <v>30</v>
      </c>
      <c s="5" r="B7" t="n">
        <v>-18</v>
      </c>
      <c s="5" r="C7" t="n">
        <v>0</v>
      </c>
    </row>
    <row r="8" spans="1:3">
      <c s="4" r="A8" t="s">
        <v>31</v>
      </c>
      <c s="5" r="B8" t="n">
        <v>-35</v>
      </c>
      <c s="5" r="C8" t="n">
        <v>-39</v>
      </c>
    </row>
    <row r="9" spans="1:3">
      <c s="4" r="A9" t="s">
        <v>32</v>
      </c>
      <c s="5" r="B9" t="n">
        <v>11</v>
      </c>
      <c s="5" r="C9" t="n">
        <v>5</v>
      </c>
    </row>
    <row r="10" spans="1:3">
      <c s="4" r="A10" t="s">
        <v>33</v>
      </c>
      <c s="5" r="B10" t="n">
        <v>26</v>
      </c>
      <c s="5" r="C10" t="n">
        <v>1</v>
      </c>
    </row>
    <row r="11" spans="1:3">
      <c s="4" r="A11" t="s">
        <v>35</v>
      </c>
      <c s="7" r="B11" t="n">
        <v>228</v>
      </c>
      <c s="7" r="C11" t="n">
        <v>2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r="1" spans="1:4">
      <c s="1" r="A1" t="s">
        <v>676</v>
      </c>
      <c s="2" r="C1" t="s">
        <v>1</v>
      </c>
    </row>
    <row r="2" spans="1:4">
      <c s="2" r="C2" t="s">
        <v>2</v>
      </c>
      <c s="2" r="D2" t="s">
        <v>23</v>
      </c>
    </row>
    <row r="3" spans="1:4">
      <c s="3" r="A3" t="s">
        <v>677</v>
      </c>
    </row>
    <row r="4" spans="1:4">
      <c s="4" r="A4" t="s">
        <v>29</v>
      </c>
      <c s="7" r="C4" t="n">
        <v>0</v>
      </c>
      <c s="7" r="D4" t="n">
        <v>10</v>
      </c>
    </row>
    <row r="5" spans="1:4">
      <c s="3" r="A5" t="s">
        <v>678</v>
      </c>
    </row>
    <row r="6" spans="1:4">
      <c s="4" r="A6" t="s">
        <v>679</v>
      </c>
      <c s="5" r="C6" t="n">
        <v>0</v>
      </c>
      <c s="5" r="D6" t="n">
        <v>10</v>
      </c>
    </row>
    <row r="7" spans="1:4">
      <c s="4" r="A7" t="s">
        <v>680</v>
      </c>
      <c s="5" r="C7" t="n">
        <v>228</v>
      </c>
    </row>
    <row r="8" spans="1:4">
      <c s="4" r="A8" t="s">
        <v>681</v>
      </c>
    </row>
    <row r="9" spans="1:4">
      <c s="3" r="A9" t="s">
        <v>677</v>
      </c>
    </row>
    <row r="10" spans="1:4">
      <c s="4" r="A10" t="s">
        <v>29</v>
      </c>
      <c s="5" r="C10" t="n">
        <v>0</v>
      </c>
      <c s="5" r="D10" t="n">
        <v>8</v>
      </c>
    </row>
    <row r="11" spans="1:4">
      <c s="3" r="A11" t="s">
        <v>678</v>
      </c>
    </row>
    <row r="12" spans="1:4">
      <c s="4" r="A12" t="s">
        <v>679</v>
      </c>
      <c s="5" r="C12" t="n">
        <v>0</v>
      </c>
      <c s="5" r="D12" t="n">
        <v>8</v>
      </c>
    </row>
    <row r="13" spans="1:4">
      <c s="4" r="A13" t="s">
        <v>682</v>
      </c>
    </row>
    <row r="14" spans="1:4">
      <c s="3" r="A14" t="s">
        <v>677</v>
      </c>
    </row>
    <row r="15" spans="1:4">
      <c s="4" r="A15" t="s">
        <v>29</v>
      </c>
      <c s="5" r="C15" t="n">
        <v>0</v>
      </c>
      <c s="5" r="D15" t="n">
        <v>2</v>
      </c>
    </row>
    <row r="16" spans="1:4">
      <c s="3" r="A16" t="s">
        <v>678</v>
      </c>
    </row>
    <row r="17" spans="1:4">
      <c s="4" r="A17" t="s">
        <v>679</v>
      </c>
      <c s="5" r="C17" t="n">
        <v>0</v>
      </c>
      <c s="5" r="D17" t="n">
        <v>2</v>
      </c>
    </row>
    <row r="18" spans="1:4">
      <c s="4" r="A18" t="s">
        <v>431</v>
      </c>
    </row>
    <row r="19" spans="1:4">
      <c s="3" r="A19" t="s">
        <v>677</v>
      </c>
    </row>
    <row r="20" spans="1:4">
      <c s="4" r="A20" t="s">
        <v>29</v>
      </c>
      <c s="5" r="C20" t="n">
        <v>0</v>
      </c>
      <c s="5" r="D20" t="n">
        <v>4</v>
      </c>
    </row>
    <row r="21" spans="1:4">
      <c s="3" r="A21" t="s">
        <v>678</v>
      </c>
    </row>
    <row r="22" spans="1:4">
      <c s="4" r="A22" t="s">
        <v>679</v>
      </c>
      <c s="5" r="C22" t="n">
        <v>0</v>
      </c>
      <c s="5" r="D22" t="n">
        <v>4</v>
      </c>
    </row>
    <row r="23" spans="1:4">
      <c s="4" r="A23" t="s">
        <v>432</v>
      </c>
    </row>
    <row r="24" spans="1:4">
      <c s="3" r="A24" t="s">
        <v>677</v>
      </c>
    </row>
    <row r="25" spans="1:4">
      <c s="4" r="A25" t="s">
        <v>29</v>
      </c>
      <c s="5" r="C25" t="n">
        <v>0</v>
      </c>
      <c s="5" r="D25" t="n">
        <v>6</v>
      </c>
    </row>
    <row r="26" spans="1:4">
      <c s="3" r="A26" t="s">
        <v>678</v>
      </c>
    </row>
    <row r="27" spans="1:4">
      <c s="4" r="A27" t="s">
        <v>679</v>
      </c>
      <c s="5" r="C27" t="n">
        <v>0</v>
      </c>
      <c s="5" r="D27" t="n">
        <v>6</v>
      </c>
    </row>
    <row r="28" spans="1:4">
      <c s="4" r="A28" t="s">
        <v>433</v>
      </c>
    </row>
    <row r="29" spans="1:4">
      <c s="3" r="A29" t="s">
        <v>677</v>
      </c>
    </row>
    <row r="30" spans="1:4">
      <c s="4" r="A30" t="s">
        <v>29</v>
      </c>
      <c s="5" r="C30" t="n">
        <v>0</v>
      </c>
      <c s="5" r="D30" t="n">
        <v>0</v>
      </c>
    </row>
    <row r="31" spans="1:4">
      <c s="3" r="A31" t="s">
        <v>678</v>
      </c>
    </row>
    <row r="32" spans="1:4">
      <c s="4" r="A32" t="s">
        <v>679</v>
      </c>
      <c s="5" r="C32" t="n">
        <v>0</v>
      </c>
      <c s="5" r="D32" t="n">
        <v>0</v>
      </c>
    </row>
    <row r="33" spans="1:4">
      <c s="4" r="A33" t="s">
        <v>683</v>
      </c>
    </row>
    <row r="34" spans="1:4">
      <c s="3" r="A34" t="s">
        <v>677</v>
      </c>
    </row>
    <row r="35" spans="1:4">
      <c s="4" r="A35" t="s">
        <v>29</v>
      </c>
      <c s="5" r="C35" t="n">
        <v>0</v>
      </c>
      <c s="5" r="D35" t="n">
        <v>0</v>
      </c>
    </row>
    <row r="36" spans="1:4">
      <c s="3" r="A36" t="s">
        <v>678</v>
      </c>
    </row>
    <row r="37" spans="1:4">
      <c s="4" r="A37" t="s">
        <v>679</v>
      </c>
      <c s="5" r="C37" t="n">
        <v>0</v>
      </c>
      <c s="7" r="D37" t="n">
        <v>0</v>
      </c>
    </row>
    <row r="38" spans="1:4">
      <c s="4" r="A38" t="s">
        <v>684</v>
      </c>
    </row>
    <row r="39" spans="1:4">
      <c s="3" r="A39" t="s">
        <v>678</v>
      </c>
    </row>
    <row r="40" spans="1:4">
      <c s="4" r="A40" t="s">
        <v>685</v>
      </c>
      <c s="5" r="C40" t="n">
        <v>223</v>
      </c>
    </row>
    <row r="41" spans="1:4">
      <c s="4" r="A41" t="s">
        <v>686</v>
      </c>
    </row>
    <row r="42" spans="1:4">
      <c s="3" r="A42" t="s">
        <v>678</v>
      </c>
    </row>
    <row r="43" spans="1:4">
      <c s="4" r="A43" t="s">
        <v>687</v>
      </c>
      <c s="5" r="C43" t="n">
        <v>5</v>
      </c>
    </row>
    <row r="44" spans="1:4">
      <c s="4" r="A44" t="s">
        <v>688</v>
      </c>
    </row>
    <row r="45" spans="1:4">
      <c s="3" r="A45" t="s">
        <v>677</v>
      </c>
    </row>
    <row r="46" spans="1:4">
      <c s="4" r="A46" t="s">
        <v>29</v>
      </c>
      <c s="5" r="C46" t="n">
        <v>0</v>
      </c>
    </row>
    <row r="47" spans="1:4">
      <c s="3" r="A47" t="s">
        <v>678</v>
      </c>
    </row>
    <row r="48" spans="1:4">
      <c s="4" r="A48" t="s">
        <v>680</v>
      </c>
      <c s="5" r="C48" t="n">
        <v>235</v>
      </c>
    </row>
    <row r="49" spans="1:4">
      <c s="4" r="A49" t="s">
        <v>679</v>
      </c>
      <c s="5" r="C49" t="n">
        <v>0</v>
      </c>
    </row>
    <row r="50" spans="1:4">
      <c s="4" r="A50" t="s">
        <v>689</v>
      </c>
      <c s="4" r="B50" t="s">
        <v>690</v>
      </c>
      <c s="5" r="C50" t="n">
        <v>-23</v>
      </c>
    </row>
    <row r="51" spans="1:4">
      <c s="4" r="A51" t="s">
        <v>691</v>
      </c>
      <c s="4" r="B51" t="s">
        <v>692</v>
      </c>
      <c s="5" r="C51" t="n">
        <v>9</v>
      </c>
    </row>
    <row r="52" spans="1:4">
      <c s="4" r="A52" t="s">
        <v>680</v>
      </c>
      <c s="5" r="C52" t="n">
        <v>221</v>
      </c>
    </row>
    <row r="53" spans="1:4">
      <c s="4" r="A53" t="s">
        <v>693</v>
      </c>
    </row>
    <row r="54" spans="1:4">
      <c s="3" r="A54" t="s">
        <v>677</v>
      </c>
    </row>
    <row r="55" spans="1:4">
      <c s="4" r="A55" t="s">
        <v>29</v>
      </c>
      <c s="5" r="C55" t="n">
        <v>0</v>
      </c>
    </row>
    <row r="56" spans="1:4">
      <c s="3" r="A56" t="s">
        <v>678</v>
      </c>
    </row>
    <row r="57" spans="1:4">
      <c s="4" r="A57" t="s">
        <v>680</v>
      </c>
      <c s="5" r="C57" t="n">
        <v>230</v>
      </c>
    </row>
    <row r="58" spans="1:4">
      <c s="4" r="A58" t="s">
        <v>679</v>
      </c>
      <c s="5" r="C58" t="n">
        <v>0</v>
      </c>
    </row>
    <row r="59" spans="1:4">
      <c s="4" r="A59" t="s">
        <v>689</v>
      </c>
      <c s="4" r="B59" t="s">
        <v>690</v>
      </c>
      <c s="5" r="C59" t="n">
        <v>-22</v>
      </c>
    </row>
    <row r="60" spans="1:4">
      <c s="4" r="A60" t="s">
        <v>691</v>
      </c>
      <c s="4" r="B60" t="s">
        <v>692</v>
      </c>
      <c s="5" r="C60" t="n">
        <v>9</v>
      </c>
    </row>
    <row r="61" spans="1:4">
      <c s="4" r="A61" t="s">
        <v>680</v>
      </c>
      <c s="5" r="C61" t="n">
        <v>217</v>
      </c>
    </row>
    <row r="62" spans="1:4">
      <c s="4" r="A62" t="s">
        <v>694</v>
      </c>
    </row>
    <row r="63" spans="1:4">
      <c s="3" r="A63" t="s">
        <v>677</v>
      </c>
    </row>
    <row r="64" spans="1:4">
      <c s="4" r="A64" t="s">
        <v>29</v>
      </c>
      <c s="5" r="C64" t="n">
        <v>0</v>
      </c>
    </row>
    <row r="65" spans="1:4">
      <c s="3" r="A65" t="s">
        <v>678</v>
      </c>
    </row>
    <row r="66" spans="1:4">
      <c s="4" r="A66" t="s">
        <v>680</v>
      </c>
      <c s="5" r="C66" t="n">
        <v>5</v>
      </c>
    </row>
    <row r="67" spans="1:4">
      <c s="4" r="A67" t="s">
        <v>679</v>
      </c>
      <c s="5" r="C67" t="n">
        <v>0</v>
      </c>
    </row>
    <row r="68" spans="1:4">
      <c s="4" r="A68" t="s">
        <v>689</v>
      </c>
      <c s="4" r="B68" t="s">
        <v>690</v>
      </c>
      <c s="5" r="C68" t="n">
        <v>-1</v>
      </c>
    </row>
    <row r="69" spans="1:4">
      <c s="4" r="A69" t="s">
        <v>691</v>
      </c>
      <c s="4" r="B69" t="s">
        <v>692</v>
      </c>
      <c s="5" r="C69" t="n">
        <v>0</v>
      </c>
    </row>
    <row r="70" spans="1:4">
      <c s="4" r="A70" t="s">
        <v>680</v>
      </c>
      <c s="5" r="C70" t="n">
        <v>4</v>
      </c>
    </row>
    <row r="71" spans="1:4">
      <c s="4" r="A71" t="s">
        <v>695</v>
      </c>
    </row>
    <row r="72" spans="1:4">
      <c s="3" r="A72" t="s">
        <v>678</v>
      </c>
    </row>
    <row r="73" spans="1:4">
      <c s="4" r="A73" t="s">
        <v>689</v>
      </c>
      <c s="4" r="B73" t="s">
        <v>690</v>
      </c>
      <c s="5" r="C73" t="n">
        <v>-19</v>
      </c>
    </row>
    <row r="74" spans="1:4">
      <c s="4" r="A74" t="s">
        <v>696</v>
      </c>
    </row>
    <row r="75" spans="1:4">
      <c s="3" r="A75" t="s">
        <v>677</v>
      </c>
    </row>
    <row r="76" spans="1:4">
      <c s="4" r="A76" t="s">
        <v>29</v>
      </c>
      <c s="5" r="C76" t="n">
        <v>0</v>
      </c>
    </row>
    <row r="77" spans="1:4">
      <c s="3" r="A77" t="s">
        <v>678</v>
      </c>
    </row>
    <row r="78" spans="1:4">
      <c s="4" r="A78" t="s">
        <v>680</v>
      </c>
      <c s="5" r="C78" t="n">
        <v>9</v>
      </c>
    </row>
    <row r="79" spans="1:4">
      <c s="4" r="A79" t="s">
        <v>679</v>
      </c>
      <c s="5" r="C79" t="n">
        <v>0</v>
      </c>
    </row>
    <row r="80" spans="1:4">
      <c s="4" r="A80" t="s">
        <v>689</v>
      </c>
      <c s="5" r="C80" t="n">
        <v>-2</v>
      </c>
    </row>
    <row r="81" spans="1:4">
      <c s="4" r="A81" t="s">
        <v>691</v>
      </c>
      <c s="4" r="B81" t="s">
        <v>697</v>
      </c>
      <c s="5" r="C81" t="n">
        <v>-1</v>
      </c>
    </row>
    <row r="82" spans="1:4">
      <c s="4" r="A82" t="s">
        <v>680</v>
      </c>
      <c s="5" r="C82" t="n">
        <v>6</v>
      </c>
    </row>
    <row r="83" spans="1:4">
      <c s="4" r="A83" t="s">
        <v>698</v>
      </c>
    </row>
    <row r="84" spans="1:4">
      <c s="3" r="A84" t="s">
        <v>677</v>
      </c>
    </row>
    <row r="85" spans="1:4">
      <c s="4" r="A85" t="s">
        <v>29</v>
      </c>
      <c s="5" r="C85" t="n">
        <v>0</v>
      </c>
    </row>
    <row r="86" spans="1:4">
      <c s="3" r="A86" t="s">
        <v>678</v>
      </c>
    </row>
    <row r="87" spans="1:4">
      <c s="4" r="A87" t="s">
        <v>680</v>
      </c>
      <c s="5" r="C87" t="n">
        <v>3</v>
      </c>
    </row>
    <row r="88" spans="1:4">
      <c s="4" r="A88" t="s">
        <v>679</v>
      </c>
      <c s="5" r="C88" t="n">
        <v>0</v>
      </c>
    </row>
    <row r="89" spans="1:4">
      <c s="4" r="A89" t="s">
        <v>689</v>
      </c>
      <c s="5" r="C89" t="n">
        <v>-1</v>
      </c>
    </row>
    <row r="90" spans="1:4">
      <c s="4" r="A90" t="s">
        <v>691</v>
      </c>
      <c s="4" r="B90" t="s">
        <v>697</v>
      </c>
      <c s="5" r="C90" t="n">
        <v>-1</v>
      </c>
    </row>
    <row r="91" spans="1:4">
      <c s="4" r="A91" t="s">
        <v>680</v>
      </c>
      <c s="5" r="C91" t="n">
        <v>1</v>
      </c>
    </row>
    <row r="92" spans="1:4">
      <c s="4" r="A92" t="s">
        <v>699</v>
      </c>
    </row>
    <row r="93" spans="1:4">
      <c s="3" r="A93" t="s">
        <v>677</v>
      </c>
    </row>
    <row r="94" spans="1:4">
      <c s="4" r="A94" t="s">
        <v>29</v>
      </c>
      <c s="5" r="C94" t="n">
        <v>0</v>
      </c>
    </row>
    <row r="95" spans="1:4">
      <c s="3" r="A95" t="s">
        <v>678</v>
      </c>
    </row>
    <row r="96" spans="1:4">
      <c s="4" r="A96" t="s">
        <v>680</v>
      </c>
      <c s="5" r="C96" t="n">
        <v>6</v>
      </c>
    </row>
    <row r="97" spans="1:4">
      <c s="4" r="A97" t="s">
        <v>679</v>
      </c>
      <c s="5" r="C97" t="n">
        <v>0</v>
      </c>
    </row>
    <row r="98" spans="1:4">
      <c s="4" r="A98" t="s">
        <v>689</v>
      </c>
      <c s="5" r="C98" t="n">
        <v>-1</v>
      </c>
    </row>
    <row r="99" spans="1:4">
      <c s="4" r="A99" t="s">
        <v>691</v>
      </c>
      <c s="4" r="B99" t="s">
        <v>697</v>
      </c>
      <c s="5" r="C99" t="n">
        <v>0</v>
      </c>
    </row>
    <row r="100" spans="1:4">
      <c s="4" r="A100" t="s">
        <v>680</v>
      </c>
      <c s="5" r="C100" t="n">
        <v>5</v>
      </c>
    </row>
    <row r="101" spans="1:4">
      <c s="4" r="A101" t="s">
        <v>700</v>
      </c>
    </row>
    <row r="102" spans="1:4">
      <c s="3" r="A102" t="s">
        <v>678</v>
      </c>
    </row>
    <row r="103" spans="1:4">
      <c s="4" r="A103" t="s">
        <v>680</v>
      </c>
      <c s="5" r="C103" t="n">
        <v>1</v>
      </c>
    </row>
    <row r="104" spans="1:4">
      <c s="4" r="A104" t="s">
        <v>680</v>
      </c>
      <c s="7" r="C104" t="n">
        <v>1</v>
      </c>
    </row>
    <row r="105" spans="1:4">
      <c r="A105" t="n"/>
    </row>
    <row r="106" spans="1:4">
      <c s="4" r="A106" t="s">
        <v>690</v>
      </c>
      <c s="4" r="B106" t="s">
        <v>701</v>
      </c>
    </row>
    <row r="107" spans="1:4">
      <c s="4" r="A107" t="s">
        <v>692</v>
      </c>
      <c s="4" r="B107" t="s">
        <v>52</v>
      </c>
    </row>
    <row r="108" spans="1:4">
      <c s="4" r="A108" t="s">
        <v>697</v>
      </c>
      <c s="4" r="B108" t="s">
        <v>52</v>
      </c>
    </row>
  </sheetData>
  <mergeCells count="6">
    <mergeCell ref="A1:B2"/>
    <mergeCell ref="C1:D1"/>
    <mergeCell ref="A105:C105"/>
    <mergeCell ref="B106:C106"/>
    <mergeCell ref="B107:C107"/>
    <mergeCell ref="B108:C10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r="1" spans="1:2">
      <c s="1" r="A1" t="s">
        <v>702</v>
      </c>
      <c s="2" r="B1" t="s">
        <v>449</v>
      </c>
    </row>
    <row r="2" spans="1:2">
      <c s="3" r="A2" t="s">
        <v>703</v>
      </c>
    </row>
    <row r="3" spans="1:2">
      <c s="11" r="A3" t="n">
        <v>2016</v>
      </c>
      <c s="7" r="B3" t="n">
        <v>64</v>
      </c>
    </row>
    <row r="4" spans="1:2">
      <c s="11" r="A4" t="n">
        <v>2017</v>
      </c>
      <c s="5" r="B4" t="n">
        <v>51</v>
      </c>
    </row>
    <row r="5" spans="1:2">
      <c s="4" r="A5" t="s">
        <v>704</v>
      </c>
      <c s="5" r="B5" t="n">
        <v>36</v>
      </c>
    </row>
    <row r="6" spans="1:2">
      <c s="4" r="A6" t="s">
        <v>139</v>
      </c>
      <c s="5" r="B6" t="n">
        <v>151</v>
      </c>
    </row>
    <row r="7" spans="1:2">
      <c s="4" r="A7" t="s">
        <v>705</v>
      </c>
    </row>
    <row r="8" spans="1:2">
      <c s="3" r="A8" t="s">
        <v>703</v>
      </c>
    </row>
    <row r="9" spans="1:2">
      <c s="11" r="A9" t="n">
        <v>2016</v>
      </c>
      <c s="5" r="B9" t="n">
        <v>16</v>
      </c>
    </row>
    <row r="10" spans="1:2">
      <c s="11" r="A10" t="n">
        <v>2017</v>
      </c>
      <c s="5" r="B10" t="n">
        <v>12</v>
      </c>
    </row>
    <row r="11" spans="1:2">
      <c s="4" r="A11" t="s">
        <v>704</v>
      </c>
      <c s="5" r="B11" t="n">
        <v>0</v>
      </c>
    </row>
    <row r="12" spans="1:2">
      <c s="4" r="A12" t="s">
        <v>139</v>
      </c>
      <c s="5" r="B12" t="n">
        <v>28</v>
      </c>
    </row>
    <row r="13" spans="1:2">
      <c s="4" r="A13" t="s">
        <v>706</v>
      </c>
    </row>
    <row r="14" spans="1:2">
      <c s="3" r="A14" t="s">
        <v>703</v>
      </c>
    </row>
    <row r="15" spans="1:2">
      <c s="11" r="A15" t="n">
        <v>2016</v>
      </c>
      <c s="5" r="B15" t="n">
        <v>11</v>
      </c>
    </row>
    <row r="16" spans="1:2">
      <c s="11" r="A16" t="n">
        <v>2017</v>
      </c>
      <c s="5" r="B16" t="n">
        <v>39</v>
      </c>
    </row>
    <row r="17" spans="1:2">
      <c s="4" r="A17" t="s">
        <v>704</v>
      </c>
      <c s="5" r="B17" t="n">
        <v>32</v>
      </c>
    </row>
    <row r="18" spans="1:2">
      <c s="4" r="A18" t="s">
        <v>139</v>
      </c>
      <c s="5" r="B18" t="n">
        <v>82</v>
      </c>
    </row>
    <row r="19" spans="1:2">
      <c s="4" r="A19" t="s">
        <v>707</v>
      </c>
    </row>
    <row r="20" spans="1:2">
      <c s="3" r="A20" t="s">
        <v>703</v>
      </c>
    </row>
    <row r="21" spans="1:2">
      <c s="4" r="A21" t="s">
        <v>708</v>
      </c>
      <c s="5" r="B21" t="n">
        <v>41</v>
      </c>
    </row>
    <row r="22" spans="1:2">
      <c s="11" r="A22" t="n">
        <v>2016</v>
      </c>
      <c s="5" r="B22" t="n">
        <v>37</v>
      </c>
    </row>
    <row r="23" spans="1:2">
      <c s="11" r="A23" t="n">
        <v>2017</v>
      </c>
      <c s="5" r="B23" t="n">
        <v>0</v>
      </c>
    </row>
    <row r="24" spans="1:2">
      <c s="4" r="A24" t="s">
        <v>704</v>
      </c>
      <c s="5" r="B24" t="n">
        <v>4</v>
      </c>
    </row>
    <row r="25" spans="1:2">
      <c s="4" r="A25" t="s">
        <v>139</v>
      </c>
      <c s="7" r="B25" t="n">
        <v>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s="1" r="A1" t="s">
        <v>709</v>
      </c>
      <c s="2" r="B1" t="s">
        <v>710</v>
      </c>
      <c s="2" r="C1" t="s">
        <v>711</v>
      </c>
      <c s="2" r="D1" t="s">
        <v>712</v>
      </c>
      <c s="2" r="E1" t="s">
        <v>713</v>
      </c>
      <c s="2" r="F1" t="s">
        <v>714</v>
      </c>
      <c s="2" r="G1" t="s">
        <v>715</v>
      </c>
    </row>
    <row r="2" spans="1:7">
      <c s="4" r="A2" t="s">
        <v>716</v>
      </c>
    </row>
    <row r="3" spans="1:7">
      <c s="3" r="A3" t="s">
        <v>293</v>
      </c>
    </row>
    <row r="4" spans="1:7">
      <c s="4" r="A4" t="s">
        <v>717</v>
      </c>
      <c s="7" r="F4" t="n">
        <v>34000</v>
      </c>
      <c s="7" r="G4" t="n">
        <v>61000</v>
      </c>
    </row>
    <row r="5" spans="1:7">
      <c s="4" r="A5" t="s">
        <v>718</v>
      </c>
    </row>
    <row r="6" spans="1:7">
      <c s="3" r="A6" t="s">
        <v>293</v>
      </c>
    </row>
    <row r="7" spans="1:7">
      <c s="4" r="A7" t="s">
        <v>719</v>
      </c>
      <c s="7" r="D7" t="n">
        <v>77000</v>
      </c>
    </row>
    <row r="8" spans="1:7">
      <c s="4" r="A8" t="s">
        <v>720</v>
      </c>
    </row>
    <row r="9" spans="1:7">
      <c s="3" r="A9" t="s">
        <v>293</v>
      </c>
    </row>
    <row r="10" spans="1:7">
      <c s="4" r="A10" t="s">
        <v>719</v>
      </c>
      <c s="5" r="D10" t="n">
        <v>65000</v>
      </c>
    </row>
    <row r="11" spans="1:7">
      <c s="4" r="A11" t="s">
        <v>721</v>
      </c>
    </row>
    <row r="12" spans="1:7">
      <c s="3" r="A12" t="s">
        <v>293</v>
      </c>
    </row>
    <row r="13" spans="1:7">
      <c s="4" r="A13" t="s">
        <v>719</v>
      </c>
      <c s="5" r="D13" t="n">
        <v>65000</v>
      </c>
    </row>
    <row r="14" spans="1:7">
      <c s="4" r="A14" t="s">
        <v>722</v>
      </c>
    </row>
    <row r="15" spans="1:7">
      <c s="3" r="A15" t="s">
        <v>293</v>
      </c>
    </row>
    <row r="16" spans="1:7">
      <c s="4" r="A16" t="s">
        <v>719</v>
      </c>
      <c s="7" r="D16" t="n">
        <v>3000</v>
      </c>
    </row>
    <row r="17" spans="1:7">
      <c s="4" r="A17" t="s">
        <v>723</v>
      </c>
    </row>
    <row r="18" spans="1:7">
      <c s="3" r="A18" t="s">
        <v>293</v>
      </c>
    </row>
    <row r="19" spans="1:7">
      <c s="4" r="A19" t="s">
        <v>724</v>
      </c>
      <c s="7" r="E19" t="n">
        <v>98000</v>
      </c>
    </row>
    <row r="20" spans="1:7">
      <c s="4" r="A20" t="s">
        <v>725</v>
      </c>
    </row>
    <row r="21" spans="1:7">
      <c s="3" r="A21" t="s">
        <v>293</v>
      </c>
    </row>
    <row r="22" spans="1:7">
      <c s="4" r="A22" t="s">
        <v>726</v>
      </c>
      <c s="5" r="B22" t="n">
        <v>4000</v>
      </c>
    </row>
    <row r="23" spans="1:7">
      <c s="4" r="A23" t="s">
        <v>727</v>
      </c>
    </row>
    <row r="24" spans="1:7">
      <c s="3" r="A24" t="s">
        <v>293</v>
      </c>
    </row>
    <row r="25" spans="1:7">
      <c s="4" r="A25" t="s">
        <v>719</v>
      </c>
      <c s="7" r="C25" t="n">
        <v>154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8"/>
    <col customWidth="1" max="6" min="6" width="39"/>
    <col customWidth="1" max="7" min="7" width="25"/>
    <col customWidth="1" max="8" min="8" width="17"/>
    <col customWidth="1" max="9" min="9" width="26"/>
  </cols>
  <sheetData>
    <row r="1" spans="1:9">
      <c s="1" r="A1" t="s">
        <v>138</v>
      </c>
      <c s="2" r="B1" t="s">
        <v>139</v>
      </c>
      <c s="2" r="C1" t="s">
        <v>140</v>
      </c>
      <c s="2" r="D1" t="s">
        <v>141</v>
      </c>
      <c s="2" r="E1" t="s">
        <v>142</v>
      </c>
      <c s="2" r="F1" t="s">
        <v>143</v>
      </c>
      <c s="2" r="G1" t="s">
        <v>144</v>
      </c>
      <c s="2" r="H1" t="s">
        <v>145</v>
      </c>
      <c s="2" r="I1" t="s">
        <v>146</v>
      </c>
    </row>
    <row r="2" spans="1:9">
      <c s="4" r="A2" t="s">
        <v>147</v>
      </c>
      <c s="5" r="C2" t="n">
        <v>154721</v>
      </c>
    </row>
    <row r="3" spans="1:9">
      <c s="4" r="A3" t="s">
        <v>148</v>
      </c>
      <c s="7" r="B3" t="n">
        <v>3944</v>
      </c>
      <c s="7" r="C3" t="n">
        <v>155</v>
      </c>
      <c s="7" r="D3" t="n">
        <v>2304</v>
      </c>
      <c s="7" r="E3" t="n">
        <v>1592</v>
      </c>
      <c s="7" r="F3" t="n">
        <v>279</v>
      </c>
      <c s="7" r="G3" t="n">
        <v>-418</v>
      </c>
      <c s="7" r="H3" t="n">
        <v>3912</v>
      </c>
      <c s="7" r="I3" t="n">
        <v>32</v>
      </c>
    </row>
    <row r="4" spans="1:9">
      <c s="3" r="A4" t="s">
        <v>149</v>
      </c>
    </row>
    <row r="5" spans="1:9">
      <c s="4" r="A5" t="s">
        <v>39</v>
      </c>
      <c s="5" r="B5" t="n">
        <v>151</v>
      </c>
      <c s="5" r="E5" t="n">
        <v>146</v>
      </c>
      <c s="5" r="H5" t="n">
        <v>146</v>
      </c>
      <c s="5" r="I5" t="n">
        <v>5</v>
      </c>
    </row>
    <row r="6" spans="1:9">
      <c s="4" r="A6" t="s">
        <v>150</v>
      </c>
      <c s="5" r="B6" t="n">
        <v>32</v>
      </c>
      <c s="5" r="F6" t="n">
        <v>32</v>
      </c>
      <c s="5" r="H6" t="n">
        <v>32</v>
      </c>
    </row>
    <row r="7" spans="1:9">
      <c s="4" r="A7" t="s">
        <v>151</v>
      </c>
      <c s="5" r="B7" t="n">
        <v>19</v>
      </c>
      <c s="5" r="D7" t="n">
        <v>19</v>
      </c>
      <c s="5" r="H7" t="n">
        <v>19</v>
      </c>
    </row>
    <row r="8" spans="1:9">
      <c s="4" r="A8" t="s">
        <v>152</v>
      </c>
      <c s="5" r="B8" t="n">
        <v>-16</v>
      </c>
      <c s="5" r="G8" t="n">
        <v>-16</v>
      </c>
      <c s="5" r="H8" t="n">
        <v>-16</v>
      </c>
    </row>
    <row r="9" spans="1:9">
      <c s="4" r="A9" t="s">
        <v>153</v>
      </c>
      <c s="5" r="C9" t="n">
        <v>2516</v>
      </c>
    </row>
    <row r="10" spans="1:9">
      <c s="4" r="A10" t="s">
        <v>154</v>
      </c>
      <c s="5" r="B10" t="n">
        <v>102</v>
      </c>
      <c s="7" r="C10" t="n">
        <v>2</v>
      </c>
      <c s="5" r="D10" t="n">
        <v>100</v>
      </c>
      <c s="5" r="H10" t="n">
        <v>102</v>
      </c>
    </row>
    <row r="11" spans="1:9">
      <c s="4" r="A11" t="s">
        <v>155</v>
      </c>
      <c s="5" r="C11" t="n">
        <v>-2408</v>
      </c>
    </row>
    <row r="12" spans="1:9">
      <c s="4" r="A12" t="s">
        <v>156</v>
      </c>
      <c s="5" r="B12" t="n">
        <v>-150</v>
      </c>
      <c s="7" r="C12" t="n">
        <v>-2</v>
      </c>
      <c s="5" r="D12" t="n">
        <v>-40</v>
      </c>
      <c s="5" r="E12" t="n">
        <v>-108</v>
      </c>
      <c s="5" r="H12" t="n">
        <v>-150</v>
      </c>
    </row>
    <row r="13" spans="1:9">
      <c s="4" r="A13" t="s">
        <v>157</v>
      </c>
      <c s="5" r="B13" t="n">
        <v>-34</v>
      </c>
      <c s="5" r="E13" t="n">
        <v>-34</v>
      </c>
      <c s="5" r="H13" t="n">
        <v>-34</v>
      </c>
    </row>
    <row r="14" spans="1:9">
      <c s="4" r="A14" t="s">
        <v>158</v>
      </c>
      <c s="5" r="B14" t="n">
        <v>-10</v>
      </c>
      <c s="5" r="I14" t="n">
        <v>-10</v>
      </c>
    </row>
    <row r="15" spans="1:9">
      <c s="4" r="A15" t="s">
        <v>159</v>
      </c>
      <c s="5" r="C15" t="n">
        <v>154829</v>
      </c>
    </row>
    <row r="16" spans="1:9">
      <c s="4" r="A16" t="s">
        <v>160</v>
      </c>
      <c s="5" r="B16" t="n">
        <v>4038</v>
      </c>
      <c s="7" r="C16" t="n">
        <v>155</v>
      </c>
      <c s="5" r="D16" t="n">
        <v>2383</v>
      </c>
      <c s="5" r="E16" t="n">
        <v>1596</v>
      </c>
      <c s="5" r="F16" t="n">
        <v>311</v>
      </c>
      <c s="5" r="G16" t="n">
        <v>-434</v>
      </c>
      <c s="5" r="H16" t="n">
        <v>4011</v>
      </c>
      <c s="5" r="I16" t="n">
        <v>27</v>
      </c>
    </row>
    <row r="17" spans="1:9">
      <c s="4" r="A17" t="s">
        <v>161</v>
      </c>
      <c s="5" r="C17" t="n">
        <v>148374</v>
      </c>
    </row>
    <row r="18" spans="1:9">
      <c s="4" r="A18" t="s">
        <v>162</v>
      </c>
      <c s="5" r="B18" t="n">
        <v>2949</v>
      </c>
      <c s="7" r="C18" t="n">
        <v>148</v>
      </c>
      <c s="5" r="D18" t="n">
        <v>2286</v>
      </c>
      <c s="5" r="E18" t="n">
        <v>912</v>
      </c>
      <c s="5" r="F18" t="n">
        <v>21</v>
      </c>
      <c s="5" r="G18" t="n">
        <v>-446</v>
      </c>
      <c s="5" r="H18" t="n">
        <v>2921</v>
      </c>
      <c s="5" r="I18" t="n">
        <v>28</v>
      </c>
    </row>
    <row r="19" spans="1:9">
      <c s="3" r="A19" t="s">
        <v>149</v>
      </c>
    </row>
    <row r="20" spans="1:9">
      <c s="4" r="A20" t="s">
        <v>39</v>
      </c>
      <c s="5" r="B20" t="n">
        <v>164</v>
      </c>
      <c s="5" r="E20" t="n">
        <v>160</v>
      </c>
      <c s="5" r="H20" t="n">
        <v>160</v>
      </c>
      <c s="5" r="I20" t="n">
        <v>4</v>
      </c>
    </row>
    <row r="21" spans="1:9">
      <c s="4" r="A21" t="s">
        <v>150</v>
      </c>
      <c s="5" r="B21" t="n">
        <v>54</v>
      </c>
      <c s="5" r="F21" t="n">
        <v>54</v>
      </c>
      <c s="5" r="H21" t="n">
        <v>54</v>
      </c>
    </row>
    <row r="22" spans="1:9">
      <c s="4" r="A22" t="s">
        <v>151</v>
      </c>
      <c s="5" r="B22" t="n">
        <v>-12</v>
      </c>
      <c s="5" r="D22" t="n">
        <v>-12</v>
      </c>
      <c s="5" r="H22" t="n">
        <v>-12</v>
      </c>
    </row>
    <row r="23" spans="1:9">
      <c s="4" r="A23" t="s">
        <v>152</v>
      </c>
      <c s="5" r="B23" t="n">
        <v>-23</v>
      </c>
      <c s="5" r="G23" t="n">
        <v>-23</v>
      </c>
      <c s="5" r="H23" t="n">
        <v>-23</v>
      </c>
    </row>
    <row r="24" spans="1:9">
      <c s="4" r="A24" t="s">
        <v>153</v>
      </c>
      <c s="5" r="C24" t="n">
        <v>1406</v>
      </c>
    </row>
    <row r="25" spans="1:9">
      <c s="4" r="A25" t="s">
        <v>154</v>
      </c>
      <c s="5" r="B25" t="n">
        <v>40</v>
      </c>
      <c s="7" r="C25" t="n">
        <v>2</v>
      </c>
      <c s="5" r="D25" t="n">
        <v>38</v>
      </c>
      <c s="5" r="H25" t="n">
        <v>40</v>
      </c>
    </row>
    <row r="26" spans="1:9">
      <c s="4" r="A26" t="s">
        <v>155</v>
      </c>
      <c s="5" r="C26" t="n">
        <v>-1780</v>
      </c>
    </row>
    <row r="27" spans="1:9">
      <c s="4" r="A27" t="s">
        <v>156</v>
      </c>
      <c s="5" r="B27" t="n">
        <v>-118</v>
      </c>
      <c s="7" r="C27" t="n">
        <v>-2</v>
      </c>
      <c s="5" r="D27" t="n">
        <v>-30</v>
      </c>
      <c s="5" r="E27" t="n">
        <v>-86</v>
      </c>
      <c s="5" r="H27" t="n">
        <v>-118</v>
      </c>
    </row>
    <row r="28" spans="1:9">
      <c s="4" r="A28" t="s">
        <v>157</v>
      </c>
      <c s="5" r="B28" t="n">
        <v>-32</v>
      </c>
      <c s="5" r="E28" t="n">
        <v>-32</v>
      </c>
      <c s="5" r="H28" t="n">
        <v>-32</v>
      </c>
    </row>
    <row r="29" spans="1:9">
      <c s="4" r="A29" t="s">
        <v>158</v>
      </c>
      <c s="5" r="B29" t="n">
        <v>-8</v>
      </c>
      <c s="5" r="I29" t="n">
        <v>-8</v>
      </c>
    </row>
    <row r="30" spans="1:9">
      <c s="4" r="A30" t="s">
        <v>163</v>
      </c>
      <c s="5" r="C30" t="n">
        <v>148000</v>
      </c>
    </row>
    <row r="31" spans="1:9">
      <c s="4" r="A31" t="s">
        <v>164</v>
      </c>
      <c s="7" r="B31" t="n">
        <v>3014</v>
      </c>
      <c s="7" r="C31" t="n">
        <v>148</v>
      </c>
      <c s="7" r="D31" t="n">
        <v>2282</v>
      </c>
      <c s="7" r="E31" t="n">
        <v>954</v>
      </c>
      <c s="7" r="F31" t="n">
        <v>75</v>
      </c>
      <c s="7" r="G31" t="n">
        <v>-469</v>
      </c>
      <c s="7" r="H31" t="n">
        <v>2990</v>
      </c>
      <c s="7" r="I31" t="n">
        <v>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31"/>
    <col customWidth="1" max="3" min="3" width="21"/>
    <col customWidth="1" max="4" min="4" width="21"/>
  </cols>
  <sheetData>
    <row r="1" spans="1:4">
      <c s="1" r="A1" t="s">
        <v>728</v>
      </c>
      <c s="2" r="B1" t="s">
        <v>729</v>
      </c>
      <c s="2" r="C1" t="s">
        <v>449</v>
      </c>
      <c s="2" r="D1" t="s">
        <v>467</v>
      </c>
    </row>
    <row r="2" spans="1:4">
      <c s="4" r="A2" t="s">
        <v>475</v>
      </c>
    </row>
    <row r="3" spans="1:4">
      <c s="3" r="A3" t="s">
        <v>730</v>
      </c>
    </row>
    <row r="4" spans="1:4">
      <c s="4" r="A4" t="s">
        <v>469</v>
      </c>
      <c s="7" r="C4" t="n">
        <v>2500000000</v>
      </c>
      <c s="7" r="D4" t="n">
        <v>2500000000</v>
      </c>
    </row>
    <row r="5" spans="1:4">
      <c s="4" r="A5" t="s">
        <v>731</v>
      </c>
    </row>
    <row r="6" spans="1:4">
      <c s="3" r="A6" t="s">
        <v>730</v>
      </c>
    </row>
    <row r="7" spans="1:4">
      <c s="4" r="A7" t="s">
        <v>732</v>
      </c>
      <c s="5" r="B7" t="n">
        <v>2</v>
      </c>
    </row>
    <row r="8" spans="1:4">
      <c s="4" r="A8" t="s">
        <v>733</v>
      </c>
    </row>
    <row r="9" spans="1:4">
      <c s="3" r="A9" t="s">
        <v>730</v>
      </c>
    </row>
    <row r="10" spans="1:4">
      <c s="4" r="A10" t="s">
        <v>734</v>
      </c>
      <c s="12" r="B10" t="n">
        <v>500000000</v>
      </c>
    </row>
    <row r="11" spans="1:4">
      <c s="4" r="A11" t="s">
        <v>470</v>
      </c>
      <c s="4" r="B11" t="s">
        <v>7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Basis of Presentation</vt:lpstr>
      <vt:lpstr>Recent Accounting Pronouncement</vt:lpstr>
      <vt:lpstr>Settlement of SEC Investigation</vt:lpstr>
      <vt:lpstr>Divestitures</vt:lpstr>
      <vt:lpstr>Earnings Per Share</vt:lpstr>
      <vt:lpstr>Sale of Receivables</vt:lpstr>
      <vt:lpstr>Fair Value</vt:lpstr>
      <vt:lpstr>Derivative Instruments</vt:lpstr>
      <vt:lpstr>Goodwill and Other Intangible A</vt:lpstr>
      <vt:lpstr>Debt</vt:lpstr>
      <vt:lpstr>Pension and Other Post-Retireme</vt:lpstr>
      <vt:lpstr>Income Taxes</vt:lpstr>
      <vt:lpstr>Stock Incentive Plans</vt:lpstr>
      <vt:lpstr>Stockholder's Equity</vt:lpstr>
      <vt:lpstr>Cash Flows</vt:lpstr>
      <vt:lpstr>Segment Information</vt:lpstr>
      <vt:lpstr>Restructuring Costs</vt:lpstr>
      <vt:lpstr>Commitments and Contingencies</vt:lpstr>
      <vt:lpstr>Subsequent Events</vt:lpstr>
      <vt:lpstr>Basis of Presentation (Tables)</vt:lpstr>
      <vt:lpstr>Divestitures (Tables)</vt:lpstr>
      <vt:lpstr>Earnings Per Share (Tables)</vt:lpstr>
      <vt:lpstr>Fair Value (Tables)</vt:lpstr>
      <vt:lpstr>Derivative Instruments (Tables)</vt:lpstr>
      <vt:lpstr>Goodwill and Other Intangible32</vt:lpstr>
      <vt:lpstr>Debt (Tables)</vt:lpstr>
      <vt:lpstr>Pension and Other Post-Retire34</vt:lpstr>
      <vt:lpstr>Stock Incentive Plans (Tables)</vt:lpstr>
      <vt:lpstr>Stockholders' Equity (Tables)</vt:lpstr>
      <vt:lpstr>Cash Flows (Tables)</vt:lpstr>
      <vt:lpstr>Segment Information (Tables)</vt:lpstr>
      <vt:lpstr>Restructuring Costs (Tables)</vt:lpstr>
      <vt:lpstr>Commitments and Contingencies (</vt:lpstr>
      <vt:lpstr>Basis of Presentation Income Be</vt:lpstr>
      <vt:lpstr>Settlement of SEC Investigati42</vt:lpstr>
      <vt:lpstr>Divestitures (Disposal Group) (</vt:lpstr>
      <vt:lpstr>(Discontinued Operations) (Deta</vt:lpstr>
      <vt:lpstr>Earnings Per Share (Details)</vt:lpstr>
      <vt:lpstr>Sale of Receivables (Details)</vt:lpstr>
      <vt:lpstr>Fair Value (Details)</vt:lpstr>
      <vt:lpstr>Fair Value (Textual) (Details)</vt:lpstr>
      <vt:lpstr>Derivative Instruments (Fair Va</vt:lpstr>
      <vt:lpstr>Derivative Instruments (Narrati</vt:lpstr>
      <vt:lpstr>Derivative Instruments (Gain (L</vt:lpstr>
      <vt:lpstr>Derivative Instruments (Gain 52</vt:lpstr>
      <vt:lpstr>Derivative Instruments (Nondesi</vt:lpstr>
      <vt:lpstr>Goodwill and Other Intangible54</vt:lpstr>
      <vt:lpstr>Goodwill and Other Intangible55</vt:lpstr>
      <vt:lpstr>Debt (Long-term Debt Instrument</vt:lpstr>
      <vt:lpstr>Debt (Narrative) (Details)</vt:lpstr>
      <vt:lpstr>Pension and Other Post-Retire58</vt:lpstr>
      <vt:lpstr>Pension and Other Post-Retire59</vt:lpstr>
      <vt:lpstr>Income Taxes (Details)</vt:lpstr>
      <vt:lpstr>Stock Incentive Plans (Details)</vt:lpstr>
      <vt:lpstr>Stockholder's Equity (Stock Rep</vt:lpstr>
      <vt:lpstr>Stockholder's Equity (Accumulat</vt:lpstr>
      <vt:lpstr>Cash Flows (Details)</vt:lpstr>
      <vt:lpstr>Segment Information (Details)</vt:lpstr>
      <vt:lpstr>Segment Information (Reconcilia</vt:lpstr>
      <vt:lpstr>Restructuring Costs (Details)</vt:lpstr>
      <vt:lpstr>Commitments and Contingencies68</vt:lpstr>
      <vt:lpstr>Commitments and Contingencies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0:12Z</dcterms:created>
  <dcterms:modified xmlns:dcterms="http://purl.org/dc/terms/" xmlns:xsi="http://www.w3.org/2001/XMLSchema-instance" xsi:type="dcterms:W3CDTF">2015-08-12T17:50:12Z</dcterms:modified>
  <dc:title xmlns:dc="http://purl.org/dc/elements/1.1/">Untitled</dc:title>
  <dc:description xmlns:dc="http://purl.org/dc/elements/1.1/"/>
  <dc:subject xmlns:dc="http://purl.org/dc/elements/1.1/"/>
  <cp:keywords/>
  <cp:category/>
</cp:coreProperties>
</file>